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Acquisition - United Steel Supp" sheetId="9" state="visible" r:id="rId9"/>
    <sheet xmlns:r="http://schemas.openxmlformats.org/officeDocument/2006/relationships" name="Leases" sheetId="10" state="visible" r:id="rId10"/>
    <sheet xmlns:r="http://schemas.openxmlformats.org/officeDocument/2006/relationships" name="Earnings Per Share" sheetId="11" state="visible" r:id="rId11"/>
    <sheet xmlns:r="http://schemas.openxmlformats.org/officeDocument/2006/relationships" name="Inventories" sheetId="12" state="visible" r:id="rId12"/>
    <sheet xmlns:r="http://schemas.openxmlformats.org/officeDocument/2006/relationships" name="Changes in Equity"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Condensed Consolidating Informa" sheetId="18" state="visible" r:id="rId18"/>
    <sheet xmlns:r="http://schemas.openxmlformats.org/officeDocument/2006/relationships" name="Description of the Business a_2" sheetId="19" state="visible" r:id="rId19"/>
    <sheet xmlns:r="http://schemas.openxmlformats.org/officeDocument/2006/relationships" name="Description of the Business a_3" sheetId="20" state="visible" r:id="rId20"/>
    <sheet xmlns:r="http://schemas.openxmlformats.org/officeDocument/2006/relationships" name="Acquisition - United Steel Su_2" sheetId="21" state="visible" r:id="rId21"/>
    <sheet xmlns:r="http://schemas.openxmlformats.org/officeDocument/2006/relationships" name="Leases (Tables)" sheetId="22" state="visible" r:id="rId22"/>
    <sheet xmlns:r="http://schemas.openxmlformats.org/officeDocument/2006/relationships" name="Earnings Per Share (Tables)" sheetId="23" state="visible" r:id="rId23"/>
    <sheet xmlns:r="http://schemas.openxmlformats.org/officeDocument/2006/relationships" name="Inventories (Tables)" sheetId="24" state="visible" r:id="rId24"/>
    <sheet xmlns:r="http://schemas.openxmlformats.org/officeDocument/2006/relationships" name="Changes in Equity (Tables)" sheetId="25" state="visible" r:id="rId25"/>
    <sheet xmlns:r="http://schemas.openxmlformats.org/officeDocument/2006/relationships" name="Derivative Financial Instrume_2" sheetId="26" state="visible" r:id="rId26"/>
    <sheet xmlns:r="http://schemas.openxmlformats.org/officeDocument/2006/relationships" name="Fair Value Measurements (Tables" sheetId="27" state="visible" r:id="rId27"/>
    <sheet xmlns:r="http://schemas.openxmlformats.org/officeDocument/2006/relationships" name="Segment Information (Tables)" sheetId="28" state="visible" r:id="rId28"/>
    <sheet xmlns:r="http://schemas.openxmlformats.org/officeDocument/2006/relationships" name="Condensed Consolidating Infor_2" sheetId="29" state="visible" r:id="rId29"/>
    <sheet xmlns:r="http://schemas.openxmlformats.org/officeDocument/2006/relationships" name="Description of the Business a_4" sheetId="30" state="visible" r:id="rId30"/>
    <sheet xmlns:r="http://schemas.openxmlformats.org/officeDocument/2006/relationships" name="Description of the Business a_5" sheetId="31" state="visible" r:id="rId31"/>
    <sheet xmlns:r="http://schemas.openxmlformats.org/officeDocument/2006/relationships" name="Description of the Business a_6" sheetId="32" state="visible" r:id="rId32"/>
    <sheet xmlns:r="http://schemas.openxmlformats.org/officeDocument/2006/relationships" name="Acquisition - United Steel Su_3" sheetId="33" state="visible" r:id="rId33"/>
    <sheet xmlns:r="http://schemas.openxmlformats.org/officeDocument/2006/relationships" name="Acquisition - United Steel Su_4" sheetId="34" state="visible" r:id="rId34"/>
    <sheet xmlns:r="http://schemas.openxmlformats.org/officeDocument/2006/relationships" name="Leases (Narrative) (Details)" sheetId="35" state="visible" r:id="rId35"/>
    <sheet xmlns:r="http://schemas.openxmlformats.org/officeDocument/2006/relationships" name="Leases (Schedule of Operating l" sheetId="36" state="visible" r:id="rId36"/>
    <sheet xmlns:r="http://schemas.openxmlformats.org/officeDocument/2006/relationships" name="Leases (Future operating lease " sheetId="37" state="visible" r:id="rId37"/>
    <sheet xmlns:r="http://schemas.openxmlformats.org/officeDocument/2006/relationships" name="Earnings Per Share (Details)" sheetId="38" state="visible" r:id="rId38"/>
    <sheet xmlns:r="http://schemas.openxmlformats.org/officeDocument/2006/relationships" name="Inventories (Details)" sheetId="39" state="visible" r:id="rId39"/>
    <sheet xmlns:r="http://schemas.openxmlformats.org/officeDocument/2006/relationships" name="Changes in Equity (Rollforward)"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Derivative Financial Instrume_5" sheetId="43" state="visible" r:id="rId43"/>
    <sheet xmlns:r="http://schemas.openxmlformats.org/officeDocument/2006/relationships" name="Derivative Financial Instrume_6" sheetId="44" state="visible" r:id="rId44"/>
    <sheet xmlns:r="http://schemas.openxmlformats.org/officeDocument/2006/relationships" name="Fair Value Measurements (Detail" sheetId="45" state="visible" r:id="rId45"/>
    <sheet xmlns:r="http://schemas.openxmlformats.org/officeDocument/2006/relationships" name="Segment Information - Results (" sheetId="46" state="visible" r:id="rId46"/>
    <sheet xmlns:r="http://schemas.openxmlformats.org/officeDocument/2006/relationships" name="Segment Information - Results F" sheetId="47" state="visible" r:id="rId47"/>
    <sheet xmlns:r="http://schemas.openxmlformats.org/officeDocument/2006/relationships" name="Condensed Consolidating Infor_3" sheetId="48" state="visible" r:id="rId48"/>
    <sheet xmlns:r="http://schemas.openxmlformats.org/officeDocument/2006/relationships" name="Condensed Consolidating Infor_4" sheetId="49" state="visible" r:id="rId49"/>
    <sheet xmlns:r="http://schemas.openxmlformats.org/officeDocument/2006/relationships" name="Condensed Consolidating Infor_5" sheetId="50" state="visible" r:id="rId50"/>
  </sheets>
  <definedNames/>
  <calcPr calcId="124519" fullCalcOnLoad="1"/>
</workbook>
</file>

<file path=xl/sharedStrings.xml><?xml version="1.0" encoding="utf-8"?>
<sst xmlns="http://schemas.openxmlformats.org/spreadsheetml/2006/main" uniqueCount="411">
  <si>
    <t>Document and Entity Information - shares</t>
  </si>
  <si>
    <t>3 Months Ended</t>
  </si>
  <si>
    <t>Mar. 31, 2019</t>
  </si>
  <si>
    <t>May 01, 2019</t>
  </si>
  <si>
    <t>Document And Entity Information Abstract</t>
  </si>
  <si>
    <t>Entity Registrant Name</t>
  </si>
  <si>
    <t>STEEL DYNAMICS INC</t>
  </si>
  <si>
    <t>Entity Central Index Key</t>
  </si>
  <si>
    <t>0001022671</t>
  </si>
  <si>
    <t>Document Type</t>
  </si>
  <si>
    <t>10-Q</t>
  </si>
  <si>
    <t>Amendment Flag</t>
  </si>
  <si>
    <t>false</t>
  </si>
  <si>
    <t>Document Period End Date</t>
  </si>
  <si>
    <t>Mar. 31,
		2019</t>
  </si>
  <si>
    <t>Document Fiscal Year Focus</t>
  </si>
  <si>
    <t>2019</t>
  </si>
  <si>
    <t>Document Fiscal Period Focus</t>
  </si>
  <si>
    <t>Q1</t>
  </si>
  <si>
    <t>Current Fiscal Year End Date</t>
  </si>
  <si>
    <t>--12-31</t>
  </si>
  <si>
    <t>Entity Filer Category</t>
  </si>
  <si>
    <t>Large Accelerated Filer</t>
  </si>
  <si>
    <t>Entity Common Stock, Shares Outstanding</t>
  </si>
  <si>
    <t>Entity Small Business</t>
  </si>
  <si>
    <t>Entity Emerging Growth Company</t>
  </si>
  <si>
    <t>CONSOLIDATED BALANCE SHEETS - USD ($) $ in Thousands</t>
  </si>
  <si>
    <t>Dec. 31, 2018</t>
  </si>
  <si>
    <t>Current assets</t>
  </si>
  <si>
    <t>Cash and equivalents</t>
  </si>
  <si>
    <t>Short-term investments</t>
  </si>
  <si>
    <t>Accounts receivable, net</t>
  </si>
  <si>
    <t>Accounts receivable-related parties</t>
  </si>
  <si>
    <t>Inventories</t>
  </si>
  <si>
    <t>Other current assets</t>
  </si>
  <si>
    <t>Total current assets</t>
  </si>
  <si>
    <t>Property, plant and equipment, net</t>
  </si>
  <si>
    <t>Intangible assets, net</t>
  </si>
  <si>
    <t>Goodwill</t>
  </si>
  <si>
    <t>Other assets</t>
  </si>
  <si>
    <t>Total assets</t>
  </si>
  <si>
    <t>Current liabilities</t>
  </si>
  <si>
    <t>Accounts payable</t>
  </si>
  <si>
    <t>Accounts payable-related parties</t>
  </si>
  <si>
    <t>Income taxes payable</t>
  </si>
  <si>
    <t>Accrued payroll and benefits</t>
  </si>
  <si>
    <t>Accrued interest</t>
  </si>
  <si>
    <t>Accrued expenses</t>
  </si>
  <si>
    <t>Current maturities of long-term debt</t>
  </si>
  <si>
    <t>Total current liabilities</t>
  </si>
  <si>
    <t>Long-term debt</t>
  </si>
  <si>
    <t>Deferred income taxes</t>
  </si>
  <si>
    <t>Other liabilities</t>
  </si>
  <si>
    <t>Total liabilities</t>
  </si>
  <si>
    <t>Commitments and contingencies</t>
  </si>
  <si>
    <t xml:space="preserve"> </t>
  </si>
  <si>
    <t>Redeemable noncontrolling interests</t>
  </si>
  <si>
    <t>Equity</t>
  </si>
  <si>
    <t>Common stock voting, $.0025 par value; 900,000,000 shares authorized; 265,552,825 and 265,822,402 shares issued; and 222,931,285 and 225,272,174 shares outstanding, as of March 31, 2019 and December 31, 2018, respectively</t>
  </si>
  <si>
    <t>Treasury stock, at cost; 42,621,540 and 40,550,228 shares, as of March 31, 2019 and December 31, 2018, respectively</t>
  </si>
  <si>
    <t>Additional paid-in capital</t>
  </si>
  <si>
    <t>Retained earnings</t>
  </si>
  <si>
    <t>Accumulated other comprehensive income</t>
  </si>
  <si>
    <t>Total Steel Dynamics, Inc. equity</t>
  </si>
  <si>
    <t>Noncontrolling interests</t>
  </si>
  <si>
    <t>Total equity</t>
  </si>
  <si>
    <t>Total liabilities and equity</t>
  </si>
  <si>
    <t>CONSOLIDATED BALANCE SHEETS (Parenthetical) - $ / shares</t>
  </si>
  <si>
    <t>CONSOLIDATED BALANCE SHEETS</t>
  </si>
  <si>
    <t>Common stock voting, par value (in dollars per share)</t>
  </si>
  <si>
    <t>Common stock voting, shares authorized (in shares)</t>
  </si>
  <si>
    <t>Common stock voting, shares issued (in shares)</t>
  </si>
  <si>
    <t>Common stock voting, shares outstanding (in shares)</t>
  </si>
  <si>
    <t>Treasury stock, shares (in shares)</t>
  </si>
  <si>
    <t>CONSOLIDATED STATEMENTS OF INCOME - USD ($) shares in Thousands, $ in Thousands</t>
  </si>
  <si>
    <t>Mar. 31, 2018</t>
  </si>
  <si>
    <t>Net sales</t>
  </si>
  <si>
    <t>Unrelated parties</t>
  </si>
  <si>
    <t>Related parties</t>
  </si>
  <si>
    <t>Total net sales</t>
  </si>
  <si>
    <t>Costs of goods sold</t>
  </si>
  <si>
    <t>Gross profit</t>
  </si>
  <si>
    <t>Selling, general and administrative expenses</t>
  </si>
  <si>
    <t>Profit sharing</t>
  </si>
  <si>
    <t>Amortization of intangible assets</t>
  </si>
  <si>
    <t>Operating income</t>
  </si>
  <si>
    <t>Interest expense, net of capitalized interest</t>
  </si>
  <si>
    <t>Other (income) expense, net</t>
  </si>
  <si>
    <t>Income before income taxes</t>
  </si>
  <si>
    <t>Income tax expense</t>
  </si>
  <si>
    <t>Net income</t>
  </si>
  <si>
    <t>Net (income) loss attributable to noncontrolling interests</t>
  </si>
  <si>
    <t>Net income attributable to Steel Dynamics, Inc.</t>
  </si>
  <si>
    <t>Basic earnings per share attributable to Steel Dynamics, Inc. stockholders</t>
  </si>
  <si>
    <t>Weighted average common shares outstanding (in shares)</t>
  </si>
  <si>
    <t>Diluted earnings per share attributable to Steel Dynamics, Inc. stockholders, including the effect of assumed conversions when dilutive (in dollars per share)</t>
  </si>
  <si>
    <t>Weighted average common shares and share equivalents outstanding (in shares)</t>
  </si>
  <si>
    <t>Dividends declared per share (in dollars per share)</t>
  </si>
  <si>
    <t>CONSOLIDATED STATEMENTS OF COMPREHENSIVE INCOME - USD ($) $ in Thousands</t>
  </si>
  <si>
    <t>Statement of Comprehensive Income [Abstract]</t>
  </si>
  <si>
    <t>Other comprehensive loss - net unrealized loss on cash flow hedging derivatives, net of income tax benefit of $54 for the three months ended March 31, 2019</t>
  </si>
  <si>
    <t>Comprehensive income</t>
  </si>
  <si>
    <t>Comprehensive (income) loss attributable to noncontrolling interests</t>
  </si>
  <si>
    <t>Comprehensive income attributable to Steel Dynamics, Inc.</t>
  </si>
  <si>
    <t>CONSOLIDATED STATEMENTS OF COMPREHENSIVE INCOME (Parenthetical) $ in Thousands</t>
  </si>
  <si>
    <t>Mar. 31, 2019USD ($)</t>
  </si>
  <si>
    <t>Other comprehensive income (loss), net of income tax expense (benefit)</t>
  </si>
  <si>
    <t>CONSOLIDATED STATEMENTS OF CASH FLOWS - USD ($) $ in Thousands</t>
  </si>
  <si>
    <t>Operating activities:</t>
  </si>
  <si>
    <t>Adjustments to reconcile net income to net cash provided by operating activities:</t>
  </si>
  <si>
    <t>Depreciation and amortization</t>
  </si>
  <si>
    <t>Equity-based compensation</t>
  </si>
  <si>
    <t>Other adjustments</t>
  </si>
  <si>
    <t>Changes in certain assets and liabilities:</t>
  </si>
  <si>
    <t>Accounts receivable</t>
  </si>
  <si>
    <t>Income taxes receivable/payable</t>
  </si>
  <si>
    <t>Net cash provided by operating activities</t>
  </si>
  <si>
    <t>Investing activities:</t>
  </si>
  <si>
    <t>Purchases of property, plant and equipment</t>
  </si>
  <si>
    <t>Purchases of short term investments</t>
  </si>
  <si>
    <t>Proceeds from maturities of short-term investments</t>
  </si>
  <si>
    <t>Acquisition of business, net of cash and restricted cash acquired</t>
  </si>
  <si>
    <t>Other investing activities</t>
  </si>
  <si>
    <t>Net cash used in investing activities</t>
  </si>
  <si>
    <t>Financing activities:</t>
  </si>
  <si>
    <t>Issuance of current and long-term debt</t>
  </si>
  <si>
    <t>Repayment of current and long-term debt</t>
  </si>
  <si>
    <t>Dividends paid</t>
  </si>
  <si>
    <t>Purchases of treasury stock</t>
  </si>
  <si>
    <t>Other financing activities</t>
  </si>
  <si>
    <t>Net cash used in financing activities</t>
  </si>
  <si>
    <t>Decrease in cash, cash equivalents, and restricted cash</t>
  </si>
  <si>
    <t>Cash, cash equivalents, and restricted cash at beginning of period</t>
  </si>
  <si>
    <t>Cash, cash equivalents, and restricted cash at end of period</t>
  </si>
  <si>
    <t>Supplemental disclosure information:</t>
  </si>
  <si>
    <t>Cash paid for interest</t>
  </si>
  <si>
    <t>Cash paid (received) for income taxes, net</t>
  </si>
  <si>
    <t>Description of the Business and Significant Accounting Policies</t>
  </si>
  <si>
    <t xml:space="preserve">Note 1. Description of the Business and Significant Accounting Policies
﻿
Description of the Business
Steel Dynamics, Inc. (SDI), together with its subsidiaries (the company), is a domestic manufacturer of steel products and metals recycler. The company has three reportable segments: steel operations, metals recycling operations, and steel fabrication operations.
Steel Operations Segment. Steel operations include the company’s Butler Flat Roll Division, Columbus Flat Roll Division, The Techs galvanizing lines, Heartland Flat Roll Division, United Steel Supply (acquired 75% equity interest March 1, 2019), Structural and Rail Division, Engineered Bar Products Division, Vulcan Threaded Products, Inc., Roanoke Bar Division, Steel of West Virginia, and Iron Dynamics, a liquid pig iron (scrap substitute) production facility that supplies solely the Butler Flat Roll Division. These operations include electric arc furnace steel mills, producing steel from ferrous scrap and scrap substitutes, utilizing continuous casting, automated rolling mills, with several downstream coating and bar processing lines. Steel operations accounted for 75% and 74% of the company’s consolidated external net sales during the three months ended March 31, 2019 and 2018 , respectively.
Metals Recycling Operations Segment. Metals recycling operations consists solely of OmniSource Corporation (OmniSource), and includes both ferrous and nonferrous processing, transportation, marketing, brokerage, and scrap management services. Metals recycling operations accounted for 13% and 15% of the company’s consolidated external net sales during the three months ended March 31, 2019 and 2018, respectively.
Steel Fabrication Operations Segment. Steel fabrication operations include the company’s New Millennium Building Systems’ joist and deck plants located throughout the United States, and in Northern Mexico. Revenues from these plants are generated from the fabrication of trusses, girders, steel joists and steel deck used within the non-residential construction industry. Steel fabrication operations accounted for 8% of the company’s consolidated external net sales during the three months ended March 31, 2019 and 2018 .
Other. Other operations consists of subsidiary operations that are below the quantitative thresholds required for reportable segments and primarily consist of smaller joint ventures, and the idle Minnesota ironmaking operations. Also included in “Other” are certain unallocated corporate accounts, such as the company’s senior secured credit facility, senior notes, certain other investments and certain profit sharing expenses .
Significant Accounting Policies
﻿
Principles of Consolidation . The consolidated financial statements include the accounts of SDI, together with its wholly- and majority-owned/ controlled subsidiaries, after elimination of intercompany accounts and transactions. Noncontrolling interests represent the noncontrolling owner’s proportionate share in the equity, income, or losses of the company’s majority-owned/controlled consolidated subsidiaries.
﻿
Use of Estimates. These consolidated financial statements are prepared in conformity with accounting principles generally accepted in the United States, and accordingly, include amounts that require management to make estimates and assumptions that affect the amounts reported in the consolidated financial statements and in the notes thereto. Significant items subject to such estimates and assumptions include the carrying value of property, plant and equipment, intangible assets, and goodwill; valuation allowances for trade receivables, inventories and deferred income tax assets; unrecognized tax benefits; potential environmental liabilities; and litigation claims and settlements. Actual results may differ from these estimates and assumptions.
﻿
In the opinion of management, these financial statements reflect all normal recurring adjustments necessary for a fair presentation of the interim period results. These consolidated financial statements and notes should be read in conjunction with the audited financial statements and notes thereto included in the company’s Annual Report on Form 10-K for the year ended December 31, 2018 .
﻿
Cash and Equivalents. And Restricted Cash
Cash and equivalents include all highly liquid investments with a maturity of three months or less at the date of acquisition. Restricted cash is primarily funds held in escrow as required by various insurance and government organizations. The balance of cash, cash equivalents and restricted cash in the consolidated statements of cash flows includes restricted cash of $5.8 million, $6.2 million, $5.6 million, and $6.4 million at March 31, 2019, December 31, 2018, March 31, 2018, and December 31, 2017, respectively, which are recorded in Other Assets (noncurrent) in the company’s consolidated balance sheets.
﻿
﻿
﻿
Note 1. Description of the Business and Significant Accounting Policies (Continued)
﻿
Goodwill
﻿
The company’s goodwill consisted of the following reporting units at March 31, 2019 , and December 31, 2018 , (in thousands):
﻿
﻿
﻿
March 31,
December 31,
﻿
2019
2018
﻿
Steel Operations Segment
﻿
Columbus Flat Roll Division
$ 19,682
$ 19,682
﻿
The Techs
142,783
142,783
﻿
Heartland Flat Roll Division
46,143
46,143
﻿
United Steel Supply
101,918
-
﻿
Vulcan Threaded Products
7,824
7,824
﻿
Roanoke Bar Division
29,041
29,041
﻿
Metals Recycling Operations Segment – OmniSource
181,400
182,247
﻿
Steel Fabrication Operations Segment – New Millennium Building Systems
1,925
1,925
﻿
$ 530,716
$ 429,645
﻿
The company acquired a 75% equity interest in United Steel Supply on March 1, 2019 (refer to Note 2 Acquisition – United Steel Supply, LLC ), resulting in a preliminary purchase price allocation in which $101.9 million of goodwill was recorded. OmniSource goodwill decreased $847,000 from December 31, 2018 to March 31, 2019 , in recognition of the 2019 tax benefit related to the normal amortization of the component of OmniSource tax-deductible goodwill in excess of book goodwill.
﻿
Recently Issued Accounting Standards
﻿
In June 2016, the FASB issued ASU 2016-13, Financial Instruments - Credit Losses: which requires an entity to use a forward-looking expected loss model versus the current incurred loss model for most financial instruments, including accounts receivable. This new guidance is effective for annual and interim periods beginning after December 15, 2019, but can be early adopted. The company is currently evaluating the impact ASU 2016-13 will have in its consolidated financial statements and related disclosure.
﻿ </t>
  </si>
  <si>
    <t>Acquisition - United Steel Supply</t>
  </si>
  <si>
    <t xml:space="preserve">Note 2. Acquisition – United Steel Supply, LLC
﻿
On March 1, 2019, the company purchased 75% of the equity interest of United Steel Supply, LLC (USS) for cash consideration of $93.4 million, subject to customary actual working capital purchase price adjustments. Additionally, the company has an option to purchase, and the sellers have the option to require the company to purchase, the remaining 25% equity interest of USS in the future. Headquartered in Austin, Texas, USS is a leading distributor of painted Galvalume ® flat roll steel used for roofing and siding applications, with distribution centers strategically located in Mississippi, Indiana, Arkansas, and Oregon. USS provides the company a new, complementary distribution channel and connects it to a rapidly growing industry segment with customers that do not traditionally purchase steel directly from a steel producer. USS’s operating results from and after March 1, 2019, are reflected in the company’s financial statements in the steel operations reporting segment.
﻿
The aggregate purchase price was preliminarily allocated to the opening balance sheet of USS as of March 1, 2019. The following initial allocation of the purchase price (in thousands) is preliminary based on the information available as of the acquisition date to estimate the fair value of assets acquired and liabilities assumed. The accounting for the acquisition has not yet been completed because the company has not finalized the valuations of the acquired assets, assumed liabilities and identifiable intangible assets, if any, including goodwill.
﻿
﻿
﻿
﻿
Current assets, net of cash acquired
$ 94,020
﻿
Property, plant &amp; equipment
7,388
﻿
Intangible assets and goodwill
101,918
﻿
Total assets acquired
203,326
﻿
Liabilities assumed
81,224
﻿
Redeemable noncontrolling interest
28,690
﻿
Net cash consideration
$ 93,412
﻿
﻿ </t>
  </si>
  <si>
    <t>Leases</t>
  </si>
  <si>
    <t>﻿
Note 3. Leases
﻿
In February 2016, the FASB issued ASU 2016-02, Leases (ASC 842) and its subsequent corresponding updates; which established a new lease accounting model that requires lessees to recognize a right-of-use asset and related lease liability for most leases having lease terms of more than 12 months. The company adopted ASC 842 effective January 1, 2019, using the optional transition method, thereby applying the new guidance at the effective date, without retrospective application to prior periods. The company elected practical expedients permitted under the transition guidance which allowed the company to not reassess under the new standard its prior conclusions regarding lease identification and classification. The company elected to use hindsight when determining the lease term. The company also elected the short-term lease exemption, and did not recognize right-of-use assets and lease liabilities for short-term leases, those with lease commencement date terms of 12 months or less. The company recognized right-of-use assets and lease liabilities of $76.3 million, with no impact on retained earnings, in the consolidated balance sheet on January 1, 2019, and the standard did not have a significant impact on the company’s operating results or cash flows for the three-month period ended March 31, 2019.
﻿
The company has operating leases relating principally to transportation and other equipment, and some real estate. The company determines if an arrangement contains a lease at inception, which generally occurs when the arrangement identifies a specific asset that the company has the right to direct the use of and obtain substantially all of the economic benefit from use of the identified asset. Certain of our lease agreements contain rent escalation clauses (including fixed and index-based escalations), and options to extend or terminate the lease. For purposes of calculating operating lease obligations under the standard, the company's lease terms include options to extend the lease when it is reasonably certain that the company will exercise such option. The company uses its incremental borrowing rate at lease commencement to determine the present value of lease payments. The incremental borrowing rate is the rate of interest the company could borrow on a collateralized basis over a similar term with similar payments. Operating lease expense is recognized on a straight-line basis over the lease terms.
﻿
Operating lease right-of-use assets and lease obligations included in the consolidated balance sheet at March 31, 2019, are as follows (in thousands):
﻿
﻿
﻿
Right-of-use assets under operating leases:
﻿
Other assets - noncurrent
$ 72,219
﻿
Lease obligations under operating leases:
﻿
Accrued liabilities
$ 16,378
﻿
Other liabilities - noncurrent
56,215
﻿
$ 72,593
﻿
The weighted average remaining lease term for our operating leases is 6.3 years and the weighted-average discount rate is 4.00% as of
March 31, 2019. Future operating lease liabilities as of March 31, 2019, for the next five years and thereafter are as follows (in thousands):
﻿
﻿
﻿
﻿
2019 - for the remaining nine months
$ 14,565
﻿
2020
17,316
﻿
2021
14,165
﻿
2022
10,891
﻿
2023
7,924
﻿
Thereafter
20,503
﻿
Total undiscounted cash flows
85,364
﻿
Less imputed interest
(12,771)
﻿
Lease obligations under operating leases
$ 72,593
﻿
Operating and short-term lease expense included in the consolidated statement of income was $4.7 million and $4.4 million, respectively, for the three-month period ended March 31, 2019. Cash paid related to operating lease obligations was $4.8 million for the three-month period ended
March 31, 2019. Variable lease costs were not material for the three-month period ended March 31, 2019.</t>
  </si>
  <si>
    <t>Earnings Per Share</t>
  </si>
  <si>
    <t xml:space="preserve">﻿
Note 4. Earnings Per Share
﻿
Basic earnings per share is based on the weighted average shares of common stock outstanding during the period. Diluted earnings per share assumes the weighted average dilutive effect of common share equivalents outstanding during the period applied to the company’s basic earnings per share. Common share equivalents represent potentially dilutive restricted stock units, deferred stock units, restricted stock, and performance awards, and are excluded from the computation in periods in which they have an anti-dilutive effect. There were no anti-dilutive common share equivalents as of or for the three months ended March 31, 2019 and 2018 .
﻿
The following tables present a reconciliation of the numerators and the denominators of the company’s basic and diluted earnings per share computations for the three months ended March 31, 2019 and 2018 (in thousands, except per share data):
﻿
﻿
﻿
Three Months Ended March 31,
﻿
2019
2018
﻿
Weighted
Weighted
﻿
Average
Average
﻿
Net Income
Shares
Per Share
Net Income
Shares
Per Share
﻿
(Numerator)
(Denominator)
Amount
(Numerator)
(Denominator)
Amount
﻿ Basic earnings per share
$ 204,328
224,058
$ 0.91
$ 227,551
236,623
$ 0.96
﻿ Dilutive common share equivalents
-
904
-
1,100
﻿ Diluted earnings per share
$ 204,328
224,962
$ 0.91
$ 227,551
237,723
$ 0.96
﻿
﻿ </t>
  </si>
  <si>
    <t xml:space="preserve">﻿
﻿
Note 5. Inventories
﻿
Inventories are stated at lower of cost or net realizable value. Cost is determined using a weighted average cost method for raw materials and supplies, and on a first-in, first-out basis for other inventory. Inventory consisted of the following (in thousands):
﻿
﻿
﻿
March 31,
December 31,
﻿
2019
2018
﻿
Raw materials
$ 828,733
$ 810,766
﻿
Supplies
450,584
436,828
﻿
Work in progress
184,866
195,224
﻿
Finished goods
403,517
416,350
﻿
Total inventories
$ 1,867,700
$ 1,859,168
﻿
﻿ </t>
  </si>
  <si>
    <t>Changes in Equity</t>
  </si>
  <si>
    <t xml:space="preserve">Note 6. Changes in Equity
﻿
The following tables provide a reconciliation of the beginning and ending carrying amounts of total equity, equity attributable to stockholders of Steel Dynamics, Inc., and equity and redeemable amounts attributable to noncontrolling interests (in thousands) for the three months ended
March 31, 2019 and 2018 :
﻿
﻿
﻿
Stockholders of Steel Dynamics, Inc.
﻿
Accumulated
﻿
Additional
Other
Redeemable
﻿
Common
Treasury
Paid-In
Retained
Comprehensive
Noncontrolling
Total
Noncontrolling
﻿
Stock
Stock
Capital
Earnings
Loss
Interests
Equity
Interests
﻿ Balances at December 31, 2018
$ 645
$ (1,184,243)
$ 1,160,048
$ 3,958,320
$ 301
$ (159,082)
$ 3,775,989
$ 111,240
﻿ Dividends declared
-
-
-
(53,504)
-
-
(53,504)
-
﻿ Noncontrolling investors of USS
-
-
-
-
-
-
-
28,690
﻿ Share repurchases
-
(84,308)
-
-
-
-
(84,308)
-
﻿ Equity-based compensation
-
6,714
91
(110)
-
-
6,695
-
﻿ Net income
-
-
-
204,328
-
499
204,827
-
﻿ Other comprehensive loss, net of tax
-
-
-
-
(171)
-
(171)
-
﻿ Balances at March 31, 2019
$ 645
$ (1,261,837)
$ 1,160,139
$ 4,109,034
$ 130
$ (158,583)
$ 3,849,528
$ 139,930
﻿
﻿
﻿
Stockholders of Steel Dynamics, Inc.
﻿
Accumulated
﻿
Additional
Other
Redeemable
﻿
Common
Treasury
Paid-In
Retained
Comprehensive
Noncontrolling
Total
Noncontrolling
﻿
Stock
Stock
Capital
Earnings
Loss
Interests
Equity
Interests
﻿ Balances at December 31, 2017
$ 644
$ (665,297)
$ 1,141,534
$ 2,874,693
$
-
$ (156,506)
$ 3,195,068
$ 111,240
﻿ Dividends declared
-
-
-
(44,269)
-
-
(44,269)
-
﻿ Share repurchases
-
(69,269)
-
-
-
-
(69,269)
-
﻿ Equity-based compensation
-
3,866
1,337
(71)
-
-
5,132
-
﻿ Comprehensive and net income (loss)
-
-
-
227,551
-
(2,076)
225,475
-
﻿ Balances at March 31, 2018
$ 644
$ (730,700)
$ 1,142,871
$ 3,057,904
$
-
$ (158,582)
$ 3,312,137
$ 111,240
﻿ </t>
  </si>
  <si>
    <t>Derivative Financial Instruments</t>
  </si>
  <si>
    <t xml:space="preserve">﻿
Note 7. Derivative Financial Instruments
﻿
The company is exposed to certain risks relating to its ongoing business operations. The company utilizes derivative instruments to mitigate commodity margin risk, occasionally to mitigate foreign currency exchange rate risk, and have in the past to mitigate interest rate fluctuation risk. The company routinely enters into forward exchange traded futures and option contracts to manage the price risk associated with nonferrous metals inventory as well as purchases and sales of nonferrous and ferrous metals (primarily aluminum and copper). The company offsets fair value amounts recognized for derivative instruments executed with the same counterparty under master netting agreements.
﻿
Note 7. Derivative Financial Instruments (Continued)
﻿
Commodity Futures Contracts . If the company is “long” on futures contracts, it means the company has more futures contracts purchased than futures contracts sold for the underlying commodity. If the company is “short” on a futures contract, it means the company has more futures contracts sold than futures contracts purchased for the underlying commodity. The following summarizes the company’s futures contract commitments as of March 31, 2019 :
﻿
﻿
﻿
Commodity Futures
Long/Short
Metric Tons
﻿
Aluminum
Long
3,075
﻿
Aluminum
Short
5,925
﻿
Copper
Long
12,440
﻿
Copper
Short
22,759
﻿
﻿
The following summarizes the location and amounts of the fair values reported on the company’s consolidated balance sheets as of March 31, 2019 , and December 31, 2018 , and gains and losses related to derivatives included in the company’s statement of income for the three months ended March 31, 2019 and 2018 (in thousands):
﻿
﻿
﻿
﻿
Asset Derivatives
Liability Derivatives
﻿
Balance sheet
Fair Value
Fair Value
﻿
location
March 31, 2019
December 31, 2018
March 31, 2019
December 31, 2018
﻿ Derivative instruments designated as hedges
﻿ Commodity futures
Other current assets
$ 552
$ 2,999
$ 1,068
$ 1,837
﻿
﻿ Derivative instruments not designated as hedges
﻿ Commodity futures
Other current assets
1,480
1,559
1,752
2,053
﻿ Total derivative instruments
$ 2,032
$ 4,558
$ 2,820
$ 3,890
﻿
The fair value of the above derivative instruments along with required margin deposit amounts with the same counterparty under master netting arrangements totaled $3.7 million at March 31, 2019 , and $4.9 million at December 31, 2018 , and are reflected in other current assets in the consolidated balance sheets.
﻿
﻿
﻿
﻿
Amount of gain (loss) recognized
Location of gain
Amount of gain (loss) recognized
﻿
Location of gain
in income on derivatives
(loss) recognized
in income on related hedged items
﻿
(loss) recognized
for the three months ended
Hedged items in
in income on
for the three months ended
﻿
in income on
March 31,
March 31,
fair value hedge
related hedged
March 31,
March 31,
﻿
derivatives
2019
2018
relationships
items
2019
2018
﻿ Derivatives in fair value
﻿ hedging relationships
﻿ Commodity futures
Costs of goods sold
$ (1,453)
$ 8,516
Firm commitments
Costs of goods sold
$ (1,499)
$ (793)
﻿
Inventory
Costs of goods sold
721
(2,596)
﻿ Derivatives not designated
$ (778)
$ (3,389)
﻿ as hedging instruments
﻿ Commodity futures
Costs of goods sold
$ (4,077)
$ 2,756
﻿
Derivatives accounted for as fair value hedges had ineffectiveness resulting in losses of $1.1 million and $101,000 during the three-month periods ended March 31, 2019, and 2018, respectively. Losses excluded from hedge effectiveness testing of $2.2 million increased cost of goods sold during the three-month period ended March 31, 2019. Gains excluded from hedge effectiveness testing of $5.0 million decreased cost of goods sold during the three-month period ended March 31, 2018.
﻿
Derivatives accounted for as cash flow hedges resulted in net gains of $58,000 recognized in other comprehensive income for the three-month period ended March 31, 2019. Net gains of $283,000 were reclassified from accumulated other comprehensive three-month period ended March 31, 2019. At March 31, 2019, the company expects to reclassify $170,000 of net gains on derivative instruments from accumulated other comprehensive income to earnings during the next 12 months due to the settlement of futures contracts.
﻿
﻿
﻿ </t>
  </si>
  <si>
    <t>Fair Value Measurements</t>
  </si>
  <si>
    <t xml:space="preserve">Note 8. Fair Value Measurements
FASB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
﻿
·
Level 1—Unadjusted quoted prices for identical assets and liabilities in active markets;
·
Level 2—Quoted prices for similar assets and liabilities in active markets (other than those included in Level 1) which are observable for the asset or liability, either directly or indirectly; and
·
Level 3—Valuations derived from valuation techniques in which one or more significant inputs or significant value drivers are unobservable.
﻿
The following table sets forth financial assets and liabilities measured at fair value on a recurring basis in the consolidated balance sheet and the respective levels to which the fair value measurements are classified within the fair value hierarchy as of March 31, 2019 , and December 31, 2018 (in thousands):
﻿
﻿
﻿
﻿
Quoted Prices
Significant
﻿
in Active
Other
Significant
﻿
Markets for
Observable
Unobservable
﻿
Identical Assets
Inputs
Inputs
﻿
Total
(Level 1)
(Level 2)
(Level 3)
﻿ March 31, 2019
﻿ Short-term investments
$ 173,723
$
$ 173,723
$
﻿ Commodity futures – financial assets
2,032
-
2,032
-
﻿ Commodity futures – financial liabilities
2,820
-
2,820
-
﻿
﻿ December 31, 2018
﻿ Short-term investments
$ 228,783
$
-
$ 228,783
$
-
﻿ Commodity futures – financial assets
4,558
-
4,558
-
﻿ Commodity futures – financial liabilities
3,890
-
3,890
-
﻿
The carrying amounts of financial instruments including cash and equivalents approximate fair value (Level 1). The fair values of short-term investments and the commodity futures contracts are estimated by the use of quoted market prices, estimates obtained from brokers, and other appropriate valuation techniques based on references available (Level 2). The fair value of long-term debt, including current maturities, as determined by quoted market prices (Level 2), was approximately $2.5 billion and $2.4 billion at March 31, 2019 and December 31, 2018 , respectively (with a corresponding carrying amount in the consolidated balance sheet of $2.5 billion at March 31, 2019 and $2.4 billion at December 31, 2018 ). </t>
  </si>
  <si>
    <t>Commitments and Contingencies</t>
  </si>
  <si>
    <t xml:space="preserve">Note 9. Commitments and Contingencies
﻿
The company is involved in various routine litigation matters, including administrative proceedings, regulatory proceedings, governmental investigations, environmental matters, and commercial and construction contract disputes, none of which are expected to have a material impact on our financial condition, results of operations, or liquidity .
﻿ </t>
  </si>
  <si>
    <t>Segment Information</t>
  </si>
  <si>
    <t xml:space="preserve">Note 10. Segment Information
﻿
The company’s operations are primarily organized and managed by reportable operating segments, which are steel operations, metals recycling operations, and steel fabrication operations. The segment operations are more fully described in Note 1 to the consolidated financial statements. Operating segment performance and resource allocations are primarily based on operating results before income taxes. The accounting policies of the reportable segments are consistent with those described in Note 1 to the consolidated financial statements. Intra ‑segment sales and any related profits are eliminated in consolidation. Amounts included in the category “Other” are from subsidiary operations that are below the quantitative thresholds required for reportable segments and primarily consist of smaller joint ventures, and our idle Minnesota ironmaking operations. In addition, “Other” also includes certain unallocated corporate accounts, such as the company’s senior secured credit facility, senior notes, certain other investments and certain profit sharing expenses.
﻿
Note 10. Segment Information (Continued)
﻿
The company’s segment results , including disaggregated revenue by segment to external, external non-United States, and other segment customers , are as follows (in thousands):
﻿
﻿
﻿
Metals
Steel
﻿ For the three months ended
Steel
Recycling
Fabrication
﻿ March 31, 2019
Operations
Operations
Operations
Other
Eliminations
Consolidated
﻿
﻿ Net sales - disaggregated revenue
﻿ External
$ 2,044,491
$ 285,725
$ 228,429
$ 113,248
$
-
$ 2,671,893
﻿ External Non-U.S.
80,079
65,412
51
-
-
145,542
﻿ Other segments
75,595
385,908
189
248
(461,940)
-
﻿
2,200,165
737,045
228,669
113,496
(461,940)
2,817,435
﻿ Operating income (loss)
309,078
16,962
20,623
(56,920)
(1)
2,099
291,842
﻿ Income (loss) before income taxes
293,019
15,505
19,351
(62,696)
1,884
267,063
﻿ Depreciation and amortization
62,512
11,439
2,967
3,256
-
80,174
﻿ Capital expenditures
43,676
6,642
1,993
2,125
-
54,436
﻿
﻿ As of March 31, 2019
﻿ Assets
$ 5,378,536
$ 982,844
$ 407,576
$ 1,170,832
(2)
$ (82,555)
(3)
$ 7,857,233
﻿
﻿
﻿
﻿
﻿ Footnotes related to the three months ended March 31, 2019, segment results (in millions):
﻿
﻿ (1)
Corporate SG&amp;A
$ (22.6)
(3)
Elimination of intra-company receivables
$ (59.5)
﻿
Company-wide equity-based compensation
(9.0)
Elimination of intra-company debt
(10.8)
﻿
Profit sharing
(23.0)
Other
(12.3)
﻿
Other, net
(2.3)
$ (82.6)
﻿
$ (56.9)
﻿
﻿ (2)
Cash and equivalents
$ 756.9
﻿
Short-term investments
153.7
﻿
Accounts receivable
12.2
﻿
Inventories
36.1
﻿
Property, plant and equipment, net
152.6
﻿
Intra-company debt
10.8
﻿
Other
48.5
﻿
$ 1,170.8
Note 10. Segment Information (Continued)
﻿
﻿
﻿
﻿
Metals
Steel
﻿ For the three months ended
Steel
Recycling
Fabrication
﻿ March 31, 2018
Operations
Operations
Operations
Other
Eliminations
Consolidated
﻿
﻿ Net sales - disaggregated revenue
﻿ External
$ 1,832,303
$ 329,872
$ 201,437
$ 92,471
$
-
$ 2,456,083
﻿ External Non-U.S.
89,486
58,250
56
-
-
147,792
﻿ Other segments
59,985
364,644
210
147
(424,986)
-
﻿
1,981,774
752,766
201,703
92,618
(424,986)
2,603,875
﻿ Operating income (loss)
334,562
24,715
19,791
(55,406)
(1)
(265)
323,397
﻿ Income (loss) before income taxes
315,805
23,005
18,457
(61,033)
(270)
295,964
﻿ Depreciation and amortization
59,141
11,558
2,898
2,538
-
76,135
﻿ Capital expenditures
38,402
6,946
2,077
3,181
-
50,606
﻿
﻿
﻿
﻿
﻿ Footnotes related to the three months ended March 31, 2018, segment results (in millions):
﻿
﻿ (1)
Corporate SG&amp;A
$ (15.7)
﻿
Company-wide equity-based compensation
(8.5)
﻿
Profit sharing
(25.6)
﻿
Other, net
(5.6)
﻿
$ (55.4)
﻿
﻿ </t>
  </si>
  <si>
    <t>Condensed Consolidating Information</t>
  </si>
  <si>
    <t>Condensed Consolidating Information Disclosure Abstract</t>
  </si>
  <si>
    <t xml:space="preserve">Note 11. Condensed Consolidating Information
﻿
Certain 100% owned subsidiaries of SDI have fully and unconditionally guaranteed jointly and severally all of the indebtedness relating to the issuance of the company’s senior unsecured notes due 2021, 2023, 2024, 2025 and 2026. Following are the company’s condensed consolidating financial statements, including the guarantors, which present the financial position, results of operations, and cash flows of (i) SDI (in each case, reflecting investments in its consolidated subsidiaries under the equity method of accounting), (ii) the guarantor subsidiaries of SDI, (iii) the non-guarantor subsidiaries of SDI, and (iv) the eliminations necessary to arrive at the information on a consolidated basis.
﻿
﻿
﻿
﻿
﻿
﻿ Condensed Consolidating Balance Sheets (in thousands)
﻿
Combined
Consolidating
Total
﻿ As of March 31, 2019
Parent
Guarantors
Non-Guarantors
Adjustments
Consolidated
﻿ Cash and equivalents
$ 755,014
$ 26,067
$ 10,363
$
-
$ 791,444
﻿ Short-term investments
153,723
20,000
-
-
173,723
﻿ Accounts receivable, net
344,209
1,727,028
71,953
(999,795)
1,143,395
﻿ Inventories
786,300
1,010,636
84,420
(13,656)
1,867,700
﻿ Other current assets
38,977
17,243
3,331
(6,923)
52,628
﻿ Total current assets
2,078,223
2,800,974
170,067
(1,020,374)
4,028,890
﻿ Property, plant and equipment, net
870,626
1,905,151
161,116
-
2,936,893
﻿ Intangible assets, net
-
263,315
-
-
263,315
﻿ Goodwill
-
428,798
101,918
-
530,716
﻿ Other assets, including investments in subs
2,934,875
59,075
5,850
(2,902,381)
97,419
﻿ Total assets
$ 5,883,724
$ 5,457,313
$ 438,951
$ (3,922,755)
$ 7,857,233
﻿
﻿ Accounts payable
$ 197,481
$ 376,400
$ 94,697
$ (77,111)
$ 591,467
﻿ Accrued expenses
200,512
275,807
17,763
(163,417)
330,665
﻿ Current maturities of long-term debt
809
1,116
104,574
(25,541)
80,958
﻿ Total current liabilities
398,802
653,323
217,034
(266,069)
1,003,090
﻿ Long-term debt
2,328,859
-
166,353
(140,785)
2,354,427
﻿ Other liabilities
(852,048)
1,398,528
33,483
(69,705)
510,258
﻿ Total liabilities
1,875,613
2,051,851
416,870
(476,559)
3,867,775
﻿
﻿ Redeemable noncontrolling interests
-
-
139,930
-
139,930
﻿
﻿ Common stock
645
1,727,859
15,016
(1,742,875)
645
﻿ Treasury stock
(1,261,837)
-
-
-
(1,261,837)
﻿ Additional paid-in-capital
1,160,139
683,048
787,572
(1,470,620)
1,160,139
﻿ Retained earnings (deficit)
4,109,034
994,555
(761,854)
(232,701)
4,109,034
﻿ Accumulated other comprehensive loss
130
-
-
-
130
﻿ Total Steel Dynamics, Inc. equity
4,008,111
3,405,462
40,734
(3,446,196)
4,008,111
﻿ Noncontrolling interests
-
-
(158,583)
-
(158,583)
﻿ Total equity
4,008,111
3,405,462
(117,849)
(3,446,196)
3,849,528
﻿ Total liabilities and equity
$ 5,883,724
$ 5,457,313
$ 438,951
$ (3,922,755)
$ 7,857,233
﻿
Note 11. Condensed Consolidating Information (Continued)
﻿
﻿
﻿
﻿
﻿
Combined
Consolidating
Total
﻿ As of December 31, 2018
Parent
Guarantors
Non-Guarantors
Adjustments
Consolidated
﻿ Cash and equivalents
$ 809,763
$ 13,491
$ 4,966
$
-
$ 828,220
﻿ Short-term investments
198,783
30,000
-
-
228,783
﻿ Accounts receivable, net
340,439
1,635,168
26,655
(958,506)
1,043,756
﻿ Inventories
793,174
1,038,702
39,214
(11,922)
1,859,168
﻿ Other current assets
56,578
18,627
3,994
(6,469)
72,730
﻿ Total current assets
2,198,737
2,735,988
74,829
(976,897)
4,032,657
﻿ Property, plant and equipment, net
871,482
1,918,198
156,087
-
2,945,767
﻿ Intangible assets, net
-
270,328
-
-
270,328
﻿ Goodwill
-
429,645
-
-
429,645
﻿ Other assets, including investments in subs
2,862,556
5,593
5,557
(2,848,540)
25,166
﻿ Total assets
$ 5,932,775
$ 5,359,752
$ 236,473
$ (3,825,437)
$ 7,703,563
﻿
﻿ Accounts payable
$ 209,156
$ 330,156
$ 74,353
$ (62,911)
$ 550,754
﻿ Accrued expenses
296,528
295,668
11,171
(159,218)
444,149
﻿ Current maturities of long-term debt
793
1,355
51,079
(28,993)
24,234
﻿ Total current liabilities
506,477
627,179
136,603
(251,122)
1,019,137
﻿ Long-term debt
2,327,798
381
166,226
(141,916)
2,352,489
﻿ Other liabilities
(836,571)
1,447,464
31,791
(197,976)
444,708
﻿ Total liabilities
1,997,704
2,075,024
334,620
(591,014)
3,816,334
﻿
﻿ Redeemable noncontrolling interests
-
-
111,240
-
111,240
﻿
﻿ Common stock
645
1,727,859
15,016
(1,742,875)
645
﻿ Treasury stock
(1,184,243)
-
-
-
(1,184,243)
﻿ Additional paid-in-capital
1,160,048
683,048
695,502
(1,378,550)
1,160,048
﻿ Retained earnings (deficit)
3,958,320
873,821
(760,823)
(112,998)
3,958,320
﻿ Accumulated other comprehensive income
301
-
-
-
301
﻿ Total Steel Dynamics, Inc. equity
3,935,071
3,284,728
(50,305)
(3,234,423)
3,935,071
﻿ Noncontrolling interests
-
-
(159,082)
-
(159,082)
﻿ Total equity
3,935,071
3,284,728
(209,387)
(3,234,423)
3,775,989
﻿ Total liabilities and equity
$ 5,932,775
$ 5,359,752
$ 236,473
$ (3,825,437)
$ 7,703,563
Note 11. Condensed Consolidating Information (Continued)
﻿
﻿
﻿
﻿ Condensed Consolidating Statements of Operations (in thousands)
﻿
﻿ For the three months ended,
Combined
Consolidating
Total
﻿ March 31, 2019
Parent
Guarantors
Non-Guarantors
Adjustments
Consolidated
﻿ Net sales
$ 1,124,735
$ 3,110,229
$ 171,883
$ (1,589,412)
$ 2,817,435
﻿ Costs of goods sold
905,995
2,865,989
165,460
(1,553,579)
2,383,865
﻿ Gross profit
218,740
244,240
6,423
(35,833)
433,570
﻿ Selling, general and administrative
69,006
74,583
3,930
(5,791)
141,728
﻿ Operating income
149,734
169,657
2,493
(30,042)
291,842
﻿ Interest expense, net of capitalized interest
18,654
11,766
3,214
(2,512)
31,122
﻿ Other (income) expense, net
(7,400)
(1,377)
(292)
2,726
(6,343)
﻿ Income (loss) before income taxes and
﻿ equity in net income of subsidiaries
138,480
159,268
(429)
(30,256)
267,063
﻿ Income taxes
30,764
38,534
103
(7,165)
62,236
﻿
107,716
120,734
(532)
(23,091)
204,827
﻿ Equity in net income of subsidiaries
96,612
-
-
(96,612)
-
﻿ Net income attributable to noncontrolling interests
-
-
(499)
-
(499)
﻿ Net income (loss) attributable to Steel Dynamics, Inc.
$ 204,328
$ 120,734
$ (1,031)
$ (119,703)
$ 204,328
﻿
﻿
﻿
﻿
﻿ For the three months ended,
Combined
Consolidating
Total
﻿ March 31, 2018
Parent
Guarantors
Non-Guarantors
Adjustments
Consolidated
﻿ Net sales
$ 1,036,674
$ 2,823,129
$ 152,587
$ (1,408,515)
$ 2,603,875
﻿ Costs of goods sold
819,145
2,551,620
148,630
(1,378,936)
2,140,459
﻿ Gross profit
217,529
271,509
3,957
(29,579)
463,416
﻿ Selling, general and administrative
62,927
76,952
5,597
(5,457)
140,019
﻿ Operating income (loss)
154,602
194,557
(1,640)
(24,122)
323,397
﻿ Interest expense, net of capitalized interest
18,623
12,437
3,540
(2,704)
31,896
﻿ Other (income) expense, net
(5,203)
(1,697)
(273)
2,710
(4,463)
﻿ Income (loss) before income taxes and
﻿ equity in net income of subsidiaries
141,182
183,817
(4,907)
(24,128)
295,964
﻿ Income taxes
29,746
45,720
909
(5,886)
70,489
﻿
111,436
138,097
(5,816)
(18,242)
225,475
﻿ Equity in net income of subsidiaries
116,115
-
-
(116,115)
-
﻿ Net loss attributable to noncontrolling interests
-
-
2,076
-
2,076
﻿ Net income (loss) attributable to Steel Dynamics, Inc.
$ 227,551
$ 138,097
$ (3,740)
$ (134,357)
$ 227,551
﻿
Note 11. Condensed Consolidating Information (Continued)
﻿
﻿
﻿
﻿
﻿
﻿ Condensed Consolidating Statements of Cash Flows (in thousands)
﻿
﻿ For the three months ended,
Combined
Consolidating
Total
﻿ March 31, 2019
Parent
Guarantors
Non-Guarantors
Adjustments
Consolidated
﻿ Net cash provided by (used in) operating activities
$ 38,735
$ 151,815
$ (4,520)
$ (4,477)
$ 181,553
﻿ Net cash used in investing activities
(71,294)
(16,183)
(365)
(4,582)
(92,424)
﻿ Net cash provided by (used in) financing activities
(22,190)
(123,429)
10,256
9,059
(126,304)
﻿ Increase (decrease) in cash, cash equivalents and
﻿ restricted cash
(54,749)
12,203
5,371
-
(37,175)
﻿ Cash, cash equivalents, and restricted cash
﻿ at beginning of period
809,763
14,368
10,292
-
834,423
﻿ Cash, cash equivalents, and restricted cash
﻿ at end of period
$ 755,014
$ 26,571
$ 15,663
$
-
$ 797,248
﻿
﻿
﻿
﻿
﻿
﻿ For the three months ended,
Combined
Consolidating
Total
﻿ March 31, 2018
Parent
Guarantors
Non-Guarantors
Adjustments
Consolidated
﻿ Net cash provided by operating activities
$ 9,009
$ 149,336
$ 21,283
$ (1,693)
$ 177,935
﻿ Net cash used in investing activities
(60,919)
(24,517)
(2,997)
(1,944)
(90,377)
﻿ Net cash provided by (used in) financing activities
18,920
(135,966)
(17,813)
3,637
(131,222)
﻿ Increase (decrease) in cash, cash equivalents and
﻿ restricted cash
(32,990)
(11,147)
473
-
(43,664)
﻿ Cash, cash equivalents, and restricted cash
﻿ at beginning of period
1,002,230
20,740
12,115
-
1,035,085
﻿ Cash, cash equivalents, and restricted cash
﻿ at end of period
$ 969,240
$ 9,593
$ 12,588
$
-
$ 991,421
﻿
﻿ </t>
  </si>
  <si>
    <t>Description of the Business and Significant Accounting Policies (Policies)</t>
  </si>
  <si>
    <t>Principles of Consolidation</t>
  </si>
  <si>
    <t xml:space="preserve">Principles of Consolidation . The consolidated financial statements include the accounts of SDI, together with its wholly- and majority-owned/ controlled subsidiaries, after elimination of intercompany accounts and transactions. Noncontrolling interests represent the noncontrolling owner’s proportionate share in the equity, income, or losses of the company’s majority-owned/controlled consolidated subsidiaries. </t>
  </si>
  <si>
    <t>Use of Estimates</t>
  </si>
  <si>
    <t xml:space="preserve">Use of Estimates. These consolidated financial statements are prepared in conformity with accounting principles generally accepted in the United States, and accordingly, include amounts that require management to make estimates and assumptions that affect the amounts reported in the consolidated financial statements and in the notes thereto. Significant items subject to such estimates and assumptions include the carrying value of property, plant and equipment, intangible assets, and goodwill; valuation allowances for trade receivables, inventories and deferred income tax assets; unrecognized tax benefits; potential environmental liabilities; and litigation claims and settlements. Actual results may differ from these estimates and assumptions.
﻿
In the opinion of management, these financial statements reflect all normal recurring adjustments necessary for a fair presentation of the interim period results. These consolidated financial statements and notes should be read in conjunction with the audited financial statements and notes thereto included in the company’s Annual Report on Form 10-K for the year ended December 31, 2018 . </t>
  </si>
  <si>
    <t>Cash and Equivalents And Restricted Cash</t>
  </si>
  <si>
    <t xml:space="preserve">Cash and Equivalents. And Restricted Cash
Cash and equivalents include all highly liquid investments with a maturity of three months or less at the date of acquisition. Restricted cash is primarily funds held in escrow as required by various insurance and government organizations. The balance of cash, cash equivalents and restricted cash in the consolidated statements of cash flows includes restricted cash of $5.8 million, $6.2 million, $5.6 million, and $6.4 million at March 31, 2019, December 31, 2018, March 31, 2018, and December 31, 2017, respectively, which are recorded in Other Assets (noncurrent) in the company’s consolidated balance sheets. </t>
  </si>
  <si>
    <t xml:space="preserve">Goodwill
﻿
The company’s goodwill consisted of the following reporting units at March 31, 2019 , and December 31, 2018 , (in thousands):
﻿
﻿
﻿
March 31,
December 31,
﻿
2019
2018
﻿
Steel Operations Segment
﻿
Columbus Flat Roll Division
$ 19,682
$ 19,682
﻿
The Techs
142,783
142,783
﻿
Heartland Flat Roll Division
46,143
46,143
﻿
United Steel Supply
101,918
-
﻿
Vulcan Threaded Products
7,824
7,824
﻿
Roanoke Bar Division
29,041
29,041
﻿
Metals Recycling Operations Segment – OmniSource
181,400
182,247
﻿
Steel Fabrication Operations Segment – New Millennium Building Systems
1,925
1,925
﻿
$ 530,716
$ 429,645
﻿
The company acquired a 75% equity interest in United Steel Supply on March 1, 2019 (refer to Note 2 Acquisition – United Steel Supply, LLC ), resulting in a preliminary purchase price allocation in which $101.9 million of goodwill was recorded. OmniSource goodwill decreased $847,000 from December 31, 2018 to March 31, 2019 , in recognition of the 2019 tax benefit related to the normal amortization of the component of OmniSource tax-deductible goodwill in excess of book goodwill. </t>
  </si>
  <si>
    <t>Recently Issued Accounting Standards</t>
  </si>
  <si>
    <t xml:space="preserve">Recently Issued Accounting Standards
﻿
In June 2016, the FASB issued ASU 2016-13, Financial Instruments - Credit Losses: which requires an entity to use a forward-looking expected loss model versus the current incurred loss model for most financial instruments, including accounts receivable. This new guidance is effective for annual and interim periods beginning after December 15, 2019, but can be early adopted. The company is currently evaluating the impact ASU 2016-13 will have in its consolidated financial statements and related disclosure. </t>
  </si>
  <si>
    <t>Description of the Business and Significant Accounting Policies (Tables)</t>
  </si>
  <si>
    <t>Schedule of Goodwill</t>
  </si>
  <si>
    <t xml:space="preserve">﻿
﻿
The company’s goodwill consisted of the following reporting units at March 31, 2019 , and December 31, 2018 , (in thousands):
﻿
﻿
﻿
March 31,
December 31,
﻿
2019
2018
﻿
Steel Operations Segment
﻿
Columbus Flat Roll Division
$ 19,682
$ 19,682
﻿
The Techs
142,783
142,783
﻿
Heartland Flat Roll Division
46,143
46,143
﻿
United Steel Supply
101,918
-
﻿
Vulcan Threaded Products
7,824
7,824
﻿
Roanoke Bar Division
29,041
29,041
﻿
Metals Recycling Operations Segment – OmniSource
181,400
182,247
﻿
Steel Fabrication Operations Segment – New Millennium Building Systems
1,925
1,925
﻿
$ 530,716
$ 429,645
﻿ </t>
  </si>
  <si>
    <t>Acquisition - United Steel Supply (Tables)</t>
  </si>
  <si>
    <t>Schedule of Assets Acquired and Liabilities Assumed</t>
  </si>
  <si>
    <t xml:space="preserve">The aggregate purchase price was preliminarily allocated to the opening balance sheet of USS as of March 1, 2019. The following initial allocation of the purchase price (in thousands) is preliminary based on the information available as of the acquisition date to estimate the fair value of assets acquired and liabilities assumed. The accounting for the acquisition has not yet been completed because the company has not finalized the valuations of the acquired assets, assumed liabilities and identifiable intangible assets, if any, including goodwill.
﻿
﻿
﻿
﻿
Current assets, net of cash acquired
$ 94,020
﻿
Property, plant &amp; equipment
7,388
﻿
Intangible assets and goodwill
101,918
﻿
Total assets acquired
203,326
﻿
Liabilities assumed
81,224
﻿
Redeemable noncontrolling interest
28,690
﻿
Net cash consideration
$ 93,412
﻿ </t>
  </si>
  <si>
    <t>Leases (Tables)</t>
  </si>
  <si>
    <t>Schedule of operating lease right-of-use assets and lease obligations</t>
  </si>
  <si>
    <t xml:space="preserve">Operating lease right-of-use assets and lease obligations included in the consolidated balance sheet at March 31, 2019, are as follows (in thousands):
﻿
﻿
﻿
Right-of-use assets under operating leases:
﻿
Other assets - noncurrent
$ 72,219
﻿
Lease obligations under operating leases:
﻿
Accrued liabilities
$ 16,378
﻿
Other liabilities - noncurrent
56,215
﻿
$ 72,593
﻿ </t>
  </si>
  <si>
    <t>Schedule of future operating lease liabilities</t>
  </si>
  <si>
    <t xml:space="preserve">Future operating lease liabilities as of March 31, 2019, for the next five years and thereafter are as follows (in thousands):
﻿
﻿
﻿
﻿
2019 - for the remaining nine months
$ 14,565
﻿
2020
17,316
﻿
2021
14,165
﻿
2022
10,891
﻿
2023
7,924
﻿
Thereafter
20,503
﻿
Total undiscounted cash flows
85,364
﻿
Less imputed interest
(12,771)
﻿
Lease obligations under operating leases
$ 72,593
﻿ </t>
  </si>
  <si>
    <t>Earnings Per Share (Tables)</t>
  </si>
  <si>
    <t>Reconciliation of Basic and Diluted Earnings Per Share</t>
  </si>
  <si>
    <t xml:space="preserve">The following tables present a reconciliation of the numerators and the denominators of the company’s basic and diluted earnings per share computations for the three months ended March 31, 2019 and 2018 (in thousands, except per share data):
﻿
﻿
﻿
Three Months Ended March 31,
﻿
2019
2018
﻿
Weighted
Weighted
﻿
Average
Average
﻿
Net Income
Shares
Per Share
Net Income
Shares
Per Share
﻿
(Numerator)
(Denominator)
Amount
(Numerator)
(Denominator)
Amount
﻿ Basic earnings per share
$ 204,328
224,058
$ 0.91
$ 227,551
236,623
$ 0.96
﻿ Dilutive common share equivalents
-
904
-
1,100
﻿ Diluted earnings per share
$ 204,328
224,962
$ 0.91
$ 227,551
237,723
$ 0.96
﻿ </t>
  </si>
  <si>
    <t>Inventories (Tables)</t>
  </si>
  <si>
    <t>Schedule of Inventories</t>
  </si>
  <si>
    <t xml:space="preserve">Inventories are stated at lower of cost or net realizable value. Cost is determined using a weighted average cost method for raw materials and supplies, and on a first-in, first-out basis for other inventory. Inventory consisted of the following (in thousands):
﻿
﻿
﻿
March 31,
December 31,
﻿
2019
2018
﻿
Raw materials
$ 828,733
$ 810,766
﻿
Supplies
450,584
436,828
﻿
Work in progress
184,866
195,224
﻿
Finished goods
403,517
416,350
﻿
Total inventories
$ 1,867,700
$ 1,859,168
﻿ </t>
  </si>
  <si>
    <t>Changes in Equity (Tables)</t>
  </si>
  <si>
    <t>Schedule of stockholders' equity</t>
  </si>
  <si>
    <t xml:space="preserve">The following tables provide a reconciliation of the beginning and ending carrying amounts of total equity, equity attributable to stockholders of Steel Dynamics, Inc., and equity and redeemable amounts attributable to noncontrolling interests (in thousands) for the three months ended
March 31, 2019 and 2018 :
﻿
﻿
﻿
Stockholders of Steel Dynamics, Inc.
﻿
Accumulated
﻿
Additional
Other
Redeemable
﻿
Common
Treasury
Paid-In
Retained
Comprehensive
Noncontrolling
Total
Noncontrolling
﻿
Stock
Stock
Capital
Earnings
Loss
Interests
Equity
Interests
﻿ Balances at December 31, 2018
$ 645
$ (1,184,243)
$ 1,160,048
$ 3,958,320
$ 301
$ (159,082)
$ 3,775,989
$ 111,240
﻿ Dividends declared
-
-
-
(53,504)
-
-
(53,504)
-
﻿ Noncontrolling investors of USS
-
-
-
-
-
-
-
28,690
﻿ Share repurchases
-
(84,308)
-
-
-
-
(84,308)
-
﻿ Equity-based compensation
-
6,714
91
(110)
-
-
6,695
-
﻿ Net income
-
-
-
204,328
-
499
204,827
-
﻿ Other comprehensive loss, net of tax
-
-
-
-
(171)
-
(171)
-
﻿ Balances at March 31, 2019
$ 645
$ (1,261,837)
$ 1,160,139
$ 4,109,034
$ 130
$ (158,583)
$ 3,849,528
$ 139,930
﻿
﻿
﻿
Stockholders of Steel Dynamics, Inc.
﻿
Accumulated
﻿
Additional
Other
Redeemable
﻿
Common
Treasury
Paid-In
Retained
Comprehensive
Noncontrolling
Total
Noncontrolling
﻿
Stock
Stock
Capital
Earnings
Loss
Interests
Equity
Interests
﻿ Balances at December 31, 2017
$ 644
$ (665,297)
$ 1,141,534
$ 2,874,693
$
-
$ (156,506)
$ 3,195,068
$ 111,240
﻿ Dividends declared
-
-
-
(44,269)
-
-
(44,269)
-
﻿ Share repurchases
-
(69,269)
-
-
-
-
(69,269)
-
﻿ Equity-based compensation
-
3,866
1,337
(71)
-
-
5,132
-
﻿ Comprehensive and net income (loss)
-
-
-
227,551
-
(2,076)
225,475
-
﻿ Balances at March 31, 2018
$ 644
$ (730,700)
$ 1,142,871
$ 3,057,904
$
-
$ (158,582)
$ 3,312,137
$ 111,240
﻿ </t>
  </si>
  <si>
    <t>Derivative Financial Instruments (Tables)</t>
  </si>
  <si>
    <t>Schedule of Notional Amounts of Outstanding Derivative Positions</t>
  </si>
  <si>
    <t xml:space="preserve">The following summarizes the company’s futures contract commitments as of March 31, 2019 :
﻿
﻿
﻿
Commodity Futures
Long/Short
Metric Tons
﻿
Aluminum
Long
3,075
﻿
Aluminum
Short
5,925
﻿
Copper
Long
12,440
﻿
Copper
Short
22,759
﻿
﻿ </t>
  </si>
  <si>
    <t>Schedule of Derivative Instruments Statements of Financial Performance and Financial Position</t>
  </si>
  <si>
    <t xml:space="preserve">﻿
﻿
﻿
Asset Derivatives
Liability Derivatives
﻿
Balance sheet
Fair Value
Fair Value
﻿
location
March 31, 2019
December 31, 2018
March 31, 2019
December 31, 2018
﻿ Derivative instruments designated as hedges
﻿ Commodity futures
Other current assets
$ 552
$ 2,999
$ 1,068
$ 1,837
﻿
﻿ Derivative instruments not designated as hedges
﻿ Commodity futures
Other current assets
1,480
1,559
1,752
2,053
﻿ Total derivative instruments
$ 2,032
$ 4,558
$ 2,820
$ 3,890
﻿
The fair value of the above derivative instruments along with required margin deposit amounts with the same counterparty under master netting arrangements totaled $3.7 million at March 31, 2019 , and $4.9 million at December 31, 2018 , and are reflected in other current assets in the consolidated balance sheets.
﻿
﻿
﻿
﻿
Amount of gain (loss) recognized
Location of gain
Amount of gain (loss) recognized
﻿
Location of gain
in income on derivatives
(loss) recognized
in income on related hedged items
﻿
(loss) recognized
for the three months ended
Hedged items in
in income on
for the three months ended
﻿
in income on
March 31,
March 31,
fair value hedge
related hedged
March 31,
March 31,
﻿
derivatives
2019
2018
relationships
items
2019
2018
﻿ Derivatives in fair value
﻿ hedging relationships
﻿ Commodity futures
Costs of goods sold
$ (1,453)
$ 8,516
Firm commitments
Costs of goods sold
$ (1,499)
$ (793)
﻿
Inventory
Costs of goods sold
721
(2,596)
﻿ Derivatives not designated
$ (778)
$ (3,389)
﻿ as hedging instruments
﻿ Commodity futures
Costs of goods sold
$ (4,077)
$ 2,756
﻿ </t>
  </si>
  <si>
    <t>Fair Value Measurements (Tables)</t>
  </si>
  <si>
    <t>Schedule of assets and liabilities measured at fair value on a recurring basis</t>
  </si>
  <si>
    <t xml:space="preserve">The following table sets forth financial assets and liabilities measured at fair value on a recurring basis in the consolidated balance sheet and the respective levels to which the fair value measurements are classified within the fair value hierarchy as of March 31, 2019 , and December 31, 2018 (in thousands):
﻿
﻿
﻿
﻿
Quoted Prices
Significant
﻿
in Active
Other
Significant
﻿
Markets for
Observable
Unobservable
﻿
Identical Assets
Inputs
Inputs
﻿
Total
(Level 1)
(Level 2)
(Level 3)
﻿ March 31, 2019
﻿ Short-term investments
$ 173,723
$
$ 173,723
$
﻿ Commodity futures – financial assets
2,032
-
2,032
-
﻿ Commodity futures – financial liabilities
2,820
-
2,820
-
﻿
﻿ December 31, 2018
﻿ Short-term investments
$ 228,783
$
-
$ 228,783
$
-
﻿ Commodity futures – financial assets
4,558
-
4,558
-
﻿ Commodity futures – financial liabilities
3,890
-
3,890
-
﻿ </t>
  </si>
  <si>
    <t>Segment Information (Tables)</t>
  </si>
  <si>
    <t>Schedule of operating segment results</t>
  </si>
  <si>
    <t xml:space="preserve">﻿
﻿
﻿
Metals
Steel
﻿ For the three months ended
Steel
Recycling
Fabrication
﻿ March 31, 2019
Operations
Operations
Operations
Other
Eliminations
Consolidated
﻿
﻿ Net sales - disaggregated revenue
﻿ External
$ 2,044,491
$ 285,725
$ 228,429
$ 113,248
$
-
$ 2,671,893
﻿ External Non-U.S.
80,079
65,412
51
-
-
145,542
﻿ Other segments
75,595
385,908
189
248
(461,940)
-
﻿
2,200,165
737,045
228,669
113,496
(461,940)
2,817,435
﻿ Operating income (loss)
309,078
16,962
20,623
(56,920)
(1)
2,099
291,842
﻿ Income (loss) before income taxes
293,019
15,505
19,351
(62,696)
1,884
267,063
﻿ Depreciation and amortization
62,512
11,439
2,967
3,256
-
80,174
﻿ Capital expenditures
43,676
6,642
1,993
2,125
-
54,436
﻿
﻿ As of March 31, 2019
﻿ Assets
$ 5,378,536
$ 982,844
$ 407,576
$ 1,170,832
(2)
$ (82,555)
(3)
$ 7,857,233
﻿
﻿
﻿
﻿
﻿ Footnotes related to the three months ended March 31, 2019, segment results (in millions):
﻿
﻿ (1)
Corporate SG&amp;A
$ (22.6)
(3)
Elimination of intra-company receivables
$ (59.5)
﻿
Company-wide equity-based compensation
(9.0)
Elimination of intra-company debt
(10.8)
﻿
Profit sharing
(23.0)
Other
(12.3)
﻿
Other, net
(2.3)
$ (82.6)
﻿
$ (56.9)
﻿
﻿ (2)
Cash and equivalents
$ 756.9
﻿
Short-term investments
153.7
﻿
Accounts receivable
12.2
﻿
Inventories
36.1
﻿
Property, plant and equipment, net
152.6
﻿
Intra-company debt
10.8
﻿
Other
48.5
﻿
$ 1,170.8
Note 10. Segment Information (Continued)
﻿
﻿
﻿
﻿
Metals
Steel
﻿ For the three months ended
Steel
Recycling
Fabrication
﻿ March 31, 2018
Operations
Operations
Operations
Other
Eliminations
Consolidated
﻿
﻿ Net sales - disaggregated revenue
﻿ External
$ 1,832,303
$ 329,872
$ 201,437
$ 92,471
$
-
$ 2,456,083
﻿ External Non-U.S.
89,486
58,250
56
-
-
147,792
﻿ Other segments
59,985
364,644
210
147
(424,986)
-
﻿
1,981,774
752,766
201,703
92,618
(424,986)
2,603,875
﻿ Operating income (loss)
334,562
24,715
19,791
(55,406)
(1)
(265)
323,397
﻿ Income (loss) before income taxes
315,805
23,005
18,457
(61,033)
(270)
295,964
﻿ Depreciation and amortization
59,141
11,558
2,898
2,538
-
76,135
﻿ Capital expenditures
38,402
6,946
2,077
3,181
-
50,606
﻿
﻿
﻿
﻿
﻿ Footnotes related to the three months ended March 31, 2018, segment results (in millions):
﻿
﻿ (1)
Corporate SG&amp;A
$ (15.7)
﻿
Company-wide equity-based compensation
(8.5)
﻿
Profit sharing
(25.6)
﻿
Other, net
(5.6)
﻿
$ (55.4)
﻿ </t>
  </si>
  <si>
    <t>Condensed Consolidating Information (Tables)</t>
  </si>
  <si>
    <t>Schedule of Condensed Consolidating Balance Sheets</t>
  </si>
  <si>
    <t xml:space="preserve">﻿
﻿
﻿
﻿ Condensed Consolidating Balance Sheets (in thousands)
﻿
Combined
Consolidating
Total
﻿ As of March 31, 2019
Parent
Guarantors
Non-Guarantors
Adjustments
Consolidated
﻿ Cash and equivalents
$ 755,014
$ 26,067
$ 10,363
$
-
$ 791,444
﻿ Short-term investments
153,723
20,000
-
-
173,723
﻿ Accounts receivable, net
344,209
1,727,028
71,953
(999,795)
1,143,395
﻿ Inventories
786,300
1,010,636
84,420
(13,656)
1,867,700
﻿ Other current assets
38,977
17,243
3,331
(6,923)
52,628
﻿ Total current assets
2,078,223
2,800,974
170,067
(1,020,374)
4,028,890
﻿ Property, plant and equipment, net
870,626
1,905,151
161,116
-
2,936,893
﻿ Intangible assets, net
-
263,315
-
-
263,315
﻿ Goodwill
-
428,798
101,918
-
530,716
﻿ Other assets, including investments in subs
2,934,875
59,075
5,850
(2,902,381)
97,419
﻿ Total assets
$ 5,883,724
$ 5,457,313
$ 438,951
$ (3,922,755)
$ 7,857,233
﻿
﻿ Accounts payable
$ 197,481
$ 376,400
$ 94,697
$ (77,111)
$ 591,467
﻿ Accrued expenses
200,512
275,807
17,763
(163,417)
330,665
﻿ Current maturities of long-term debt
809
1,116
104,574
(25,541)
80,958
﻿ Total current liabilities
398,802
653,323
217,034
(266,069)
1,003,090
﻿ Long-term debt
2,328,859
-
166,353
(140,785)
2,354,427
﻿ Other liabilities
(852,048)
1,398,528
33,483
(69,705)
510,258
﻿ Total liabilities
1,875,613
2,051,851
416,870
(476,559)
3,867,775
﻿
﻿ Redeemable noncontrolling interests
-
-
139,930
-
139,930
﻿
﻿ Common stock
645
1,727,859
15,016
(1,742,875)
645
﻿ Treasury stock
(1,261,837)
-
-
-
(1,261,837)
﻿ Additional paid-in-capital
1,160,139
683,048
787,572
(1,470,620)
1,160,139
﻿ Retained earnings (deficit)
4,109,034
994,555
(761,854)
(232,701)
4,109,034
﻿ Accumulated other comprehensive loss
130
-
-
-
130
﻿ Total Steel Dynamics, Inc. equity
4,008,111
3,405,462
40,734
(3,446,196)
4,008,111
﻿ Noncontrolling interests
-
-
(158,583)
-
(158,583)
﻿ Total equity
4,008,111
3,405,462
(117,849)
(3,446,196)
3,849,528
﻿ Total liabilities and equity
$ 5,883,724
$ 5,457,313
$ 438,951
$ (3,922,755)
$ 7,857,233
﻿
Note 11. Condensed Consolidating Information (Continued)
﻿
﻿
﻿
﻿
﻿
Combined
Consolidating
Total
﻿ As of December 31, 2018
Parent
Guarantors
Non-Guarantors
Adjustments
Consolidated
﻿ Cash and equivalents
$ 809,763
$ 13,491
$ 4,966
$
-
$ 828,220
﻿ Short-term investments
198,783
30,000
-
-
228,783
﻿ Accounts receivable, net
340,439
1,635,168
26,655
(958,506)
1,043,756
﻿ Inventories
793,174
1,038,702
39,214
(11,922)
1,859,168
﻿ Other current assets
56,578
18,627
3,994
(6,469)
72,730
﻿ Total current assets
2,198,737
2,735,988
74,829
(976,897)
4,032,657
﻿ Property, plant and equipment, net
871,482
1,918,198
156,087
-
2,945,767
﻿ Intangible assets, net
-
270,328
-
-
270,328
﻿ Goodwill
-
429,645
-
-
429,645
﻿ Other assets, including investments in subs
2,862,556
5,593
5,557
(2,848,540)
25,166
﻿ Total assets
$ 5,932,775
$ 5,359,752
$ 236,473
$ (3,825,437)
$ 7,703,563
﻿
﻿ Accounts payable
$ 209,156
$ 330,156
$ 74,353
$ (62,911)
$ 550,754
﻿ Accrued expenses
296,528
295,668
11,171
(159,218)
444,149
﻿ Current maturities of long-term debt
793
1,355
51,079
(28,993)
24,234
﻿ Total current liabilities
506,477
627,179
136,603
(251,122)
1,019,137
﻿ Long-term debt
2,327,798
381
166,226
(141,916)
2,352,489
﻿ Other liabilities
(836,571)
1,447,464
31,791
(197,976)
444,708
﻿ Total liabilities
1,997,704
2,075,024
334,620
(591,014)
3,816,334
﻿
﻿ Redeemable noncontrolling interests
-
-
111,240
-
111,240
﻿
﻿ Common stock
645
1,727,859
15,016
(1,742,875)
645
﻿ Treasury stock
(1,184,243)
-
-
-
(1,184,243)
﻿ Additional paid-in-capital
1,160,048
683,048
695,502
(1,378,550)
1,160,048
﻿ Retained earnings (deficit)
3,958,320
873,821
(760,823)
(112,998)
3,958,320
﻿ Accumulated other comprehensive income
301
-
-
-
301
﻿ Total Steel Dynamics, Inc. equity
3,935,071
3,284,728
(50,305)
(3,234,423)
3,935,071
﻿ Noncontrolling interests
-
-
(159,082)
-
(159,082)
﻿ Total equity
3,935,071
3,284,728
(209,387)
(3,234,423)
3,775,989
﻿ Total liabilities and equity
$ 5,932,775
$ 5,359,752
$ 236,473
$ (3,825,437)
$ 7,703,563
﻿ </t>
  </si>
  <si>
    <t>Schedule of Condensed Consolidating Statements of Operations</t>
  </si>
  <si>
    <t xml:space="preserve">﻿
﻿
﻿
﻿
﻿ Condensed Consolidating Statements of Operations (in thousands)
﻿
﻿ For the three months ended,
Combined
Consolidating
Total
﻿ March 31, 2019
Parent
Guarantors
Non-Guarantors
Adjustments
Consolidated
﻿ Net sales
$ 1,124,735
$ 3,110,229
$ 171,883
$ (1,589,412)
$ 2,817,435
﻿ Costs of goods sold
905,995
2,865,989
165,460
(1,553,579)
2,383,865
﻿ Gross profit
218,740
244,240
6,423
(35,833)
433,570
﻿ Selling, general and administrative
69,006
74,583
3,930
(5,791)
141,728
﻿ Operating income
149,734
169,657
2,493
(30,042)
291,842
﻿ Interest expense, net of capitalized interest
18,654
11,766
3,214
(2,512)
31,122
﻿ Other (income) expense, net
(7,400)
(1,377)
(292)
2,726
(6,343)
﻿ Income (loss) before income taxes and
﻿ equity in net income of subsidiaries
138,480
159,268
(429)
(30,256)
267,063
﻿ Income taxes
30,764
38,534
103
(7,165)
62,236
﻿
107,716
120,734
(532)
(23,091)
204,827
﻿ Equity in net income of subsidiaries
96,612
-
-
(96,612)
-
﻿ Net income attributable to noncontrolling interests
-
-
(499)
-
(499)
﻿ Net income (loss) attributable to Steel Dynamics, Inc.
$ 204,328
$ 120,734
$ (1,031)
$ (119,703)
$ 204,328
﻿
﻿
﻿
﻿
﻿ For the three months ended,
Combined
Consolidating
Total
﻿ March 31, 2018
Parent
Guarantors
Non-Guarantors
Adjustments
Consolidated
﻿ Net sales
$ 1,036,674
$ 2,823,129
$ 152,587
$ (1,408,515)
$ 2,603,875
﻿ Costs of goods sold
819,145
2,551,620
148,630
(1,378,936)
2,140,459
﻿ Gross profit
217,529
271,509
3,957
(29,579)
463,416
﻿ Selling, general and administrative
62,927
76,952
5,597
(5,457)
140,019
﻿ Operating income (loss)
154,602
194,557
(1,640)
(24,122)
323,397
﻿ Interest expense, net of capitalized interest
18,623
12,437
3,540
(2,704)
31,896
﻿ Other (income) expense, net
(5,203)
(1,697)
(273)
2,710
(4,463)
﻿ Income (loss) before income taxes and
﻿ equity in net income of subsidiaries
141,182
183,817
(4,907)
(24,128)
295,964
﻿ Income taxes
29,746
45,720
909
(5,886)
70,489
﻿
111,436
138,097
(5,816)
(18,242)
225,475
﻿ Equity in net income of subsidiaries
116,115
-
-
(116,115)
-
﻿ Net loss attributable to noncontrolling interests
-
-
2,076
-
2,076
﻿ Net income (loss) attributable to Steel Dynamics, Inc.
$ 227,551
$ 138,097
$ (3,740)
$ (134,357)
$ 227,551
﻿
Note 11. Condensed Consolidating Information (Continued)
﻿
﻿
﻿ </t>
  </si>
  <si>
    <t>Schedule of Condensed Consolidating Statements of Cash Flows</t>
  </si>
  <si>
    <t xml:space="preserve">﻿
﻿ Condensed Consolidating Statements of Cash Flows (in thousands)
﻿
﻿ For the three months ended,
Combined
Consolidating
Total
﻿ March 31, 2019
Parent
Guarantors
Non-Guarantors
Adjustments
Consolidated
﻿ Net cash provided by (used in) operating activities
$ 38,735
$ 151,815
$ (4,520)
$ (4,477)
$ 181,553
﻿ Net cash used in investing activities
(71,294)
(16,183)
(365)
(4,582)
(92,424)
﻿ Net cash provided by (used in) financing activities
(22,190)
(123,429)
10,256
9,059
(126,304)
﻿ Increase (decrease) in cash, cash equivalents and
﻿ restricted cash
(54,749)
12,203
5,371
-
(37,175)
﻿ Cash, cash equivalents, and restricted cash
﻿ at beginning of period
809,763
14,368
10,292
-
834,423
﻿ Cash, cash equivalents, and restricted cash
﻿ at end of period
$ 755,014
$ 26,571
$ 15,663
$
-
$ 797,248
﻿
﻿
﻿
﻿
﻿
﻿ For the three months ended,
Combined
Consolidating
Total
﻿ March 31, 2018
Parent
Guarantors
Non-Guarantors
Adjustments
Consolidated
﻿ Net cash provided by operating activities
$ 9,009
$ 149,336
$ 21,283
$ (1,693)
$ 177,935
﻿ Net cash used in investing activities
(60,919)
(24,517)
(2,997)
(1,944)
(90,377)
﻿ Net cash provided by (used in) financing activities
18,920
(135,966)
(17,813)
3,637
(131,222)
﻿ Increase (decrease) in cash, cash equivalents and
﻿ restricted cash
(32,990)
(11,147)
473
-
(43,664)
﻿ Cash, cash equivalents, and restricted cash
﻿ at beginning of period
1,002,230
20,740
12,115
-
1,035,085
﻿ Cash, cash equivalents, and restricted cash
﻿ at end of period
$ 969,240
$ 9,593
$ 12,588
$
-
$ 991,421
﻿ </t>
  </si>
  <si>
    <t>Description of the Business and Significant Accounting Policies (Segments) (Details) - segment</t>
  </si>
  <si>
    <t>Mar. 01, 2019</t>
  </si>
  <si>
    <t>Segment Reporting Information</t>
  </si>
  <si>
    <t>Number of reporting segments</t>
  </si>
  <si>
    <t>Steel Operations</t>
  </si>
  <si>
    <t>Percentage of external net sales</t>
  </si>
  <si>
    <t>75.00%</t>
  </si>
  <si>
    <t>74.00%</t>
  </si>
  <si>
    <t>Metals Recycling Operations</t>
  </si>
  <si>
    <t>13.00%</t>
  </si>
  <si>
    <t>15.00%</t>
  </si>
  <si>
    <t>Steel Fabrication Operations</t>
  </si>
  <si>
    <t>8.00%</t>
  </si>
  <si>
    <t>United Steel Supply, LLC</t>
  </si>
  <si>
    <t>Acquisition of interest (as a percent)</t>
  </si>
  <si>
    <t>Description of the Business and Significant Accounting Policies (Cash and Equivalents And Restricted Cash) (Details) - USD ($) $ in Millions</t>
  </si>
  <si>
    <t>Dec. 31, 2017</t>
  </si>
  <si>
    <t>Cash and Cash Equivalents [Abstract]</t>
  </si>
  <si>
    <t>Restricted Cash and Cash Equivalents</t>
  </si>
  <si>
    <t>Restricted Cash and Cash Equivalents, Asset, Statement of Financial Position [Extensible List]</t>
  </si>
  <si>
    <t xml:space="preserve">us-gaap:OtherAssetsNoncurrent
</t>
  </si>
  <si>
    <t>Description of the Business and Significant Accounting Policies (Goodwill) (Details) - USD ($)</t>
  </si>
  <si>
    <t>OmniSource</t>
  </si>
  <si>
    <t>Goodwill decrease due to tax benefit related to the normal amortization of the component</t>
  </si>
  <si>
    <t>Steel Operations | Columbus Flat Roll Division</t>
  </si>
  <si>
    <t>Steel Operations | The Techs</t>
  </si>
  <si>
    <t>Steel Operations | Heartland Flat Roll Division [Member]</t>
  </si>
  <si>
    <t>Steel Operations | United Steel Supply, LLC</t>
  </si>
  <si>
    <t>Steel Operations | Vulcan Steel Products [Member]</t>
  </si>
  <si>
    <t>Steel Operations | Roanoke Bar Division</t>
  </si>
  <si>
    <t>Metals Recycling Operations | OmniSource</t>
  </si>
  <si>
    <t>Steel Fabrication Operations | New Millennium Building Systems</t>
  </si>
  <si>
    <t>Acquisition - United Steel Supply (Narrative) (Details) - USD ($) $ in Thousands</t>
  </si>
  <si>
    <t>Acquisition</t>
  </si>
  <si>
    <t>Purchase price paid in cash</t>
  </si>
  <si>
    <t>Business Acquisition, Percentage of Voting Interests Acquired</t>
  </si>
  <si>
    <t>Business Acquisition, Percentage of Voting Interests Available to be Acquired</t>
  </si>
  <si>
    <t>25.00%</t>
  </si>
  <si>
    <t>Acquisition - United Steel Supply (Schedule of Assets Acquired and Liabilities Assumed) (Details) - United Steel Supply, LLC $ in Thousands</t>
  </si>
  <si>
    <t>Mar. 01, 2019USD ($)</t>
  </si>
  <si>
    <t>Current assets, net of cash acquired</t>
  </si>
  <si>
    <t>Property, plant &amp; equipment</t>
  </si>
  <si>
    <t>Intangible assets and goodwill</t>
  </si>
  <si>
    <t>Total assets acquired</t>
  </si>
  <si>
    <t>Liabilities assumed</t>
  </si>
  <si>
    <t>Redeemable noncontrolling interest</t>
  </si>
  <si>
    <t>Net cash consideration</t>
  </si>
  <si>
    <t>Leases (Narrative) (Details) - USD ($) $ in Thousands</t>
  </si>
  <si>
    <t>Jan. 01, 2019</t>
  </si>
  <si>
    <t>Right of use asset</t>
  </si>
  <si>
    <t>Lease liability</t>
  </si>
  <si>
    <t>Option to extend operating lease</t>
  </si>
  <si>
    <t>true</t>
  </si>
  <si>
    <t>Option to terminate operating lease</t>
  </si>
  <si>
    <t>Weighted average remaining lease term</t>
  </si>
  <si>
    <t>6 years 3 months 18 days</t>
  </si>
  <si>
    <t>Operating lease expenses</t>
  </si>
  <si>
    <t>Short term lease expenses</t>
  </si>
  <si>
    <t>Weighted average discount rate</t>
  </si>
  <si>
    <t>4.00%</t>
  </si>
  <si>
    <t>Cash paid related to operating lease obligations</t>
  </si>
  <si>
    <t>Accounting Standards Update 2016-02 [Member] | Restatement Adjustment [Member]</t>
  </si>
  <si>
    <t>Leases (Schedule of Operating lease right-of-use assets and lease obligations) (Details) $ in Thousands</t>
  </si>
  <si>
    <t>Right of use asset included in balance sheet</t>
  </si>
  <si>
    <t>Current lease liability</t>
  </si>
  <si>
    <t>Current lease liability included in balance sheet</t>
  </si>
  <si>
    <t xml:space="preserve">us-gaap:AccruedLiabilitiesCurrent
</t>
  </si>
  <si>
    <t>Non current lease liability</t>
  </si>
  <si>
    <t>Non current lease liability included in balance sheet</t>
  </si>
  <si>
    <t xml:space="preserve">us-gaap:OtherLiabilitiesNoncurrent
</t>
  </si>
  <si>
    <t>Leases (Future operating lease liabilities) (Details) $ in Thousands</t>
  </si>
  <si>
    <t>Future operating lease liabilities</t>
  </si>
  <si>
    <t>2019 - for the remaining nine months</t>
  </si>
  <si>
    <t>2020</t>
  </si>
  <si>
    <t>2021</t>
  </si>
  <si>
    <t>2022</t>
  </si>
  <si>
    <t>2023</t>
  </si>
  <si>
    <t>Thereafter</t>
  </si>
  <si>
    <t>Total undiscounted cash flows</t>
  </si>
  <si>
    <t>Less imputed interest</t>
  </si>
  <si>
    <t>Lease obligations under operating leases</t>
  </si>
  <si>
    <t>Earnings Per Share (Details) - USD ($) $ / shares in Units, $ in Thousands</t>
  </si>
  <si>
    <t>Antidilutive common share equivalents excluded from computation of earnings per share amount (in shares)</t>
  </si>
  <si>
    <t>Net Income (Numerator)</t>
  </si>
  <si>
    <t>Basic earnings per share (in dollars)</t>
  </si>
  <si>
    <t>Diluted earnings per share (in dollars)</t>
  </si>
  <si>
    <t>Weighted Average Shares (Denominator)</t>
  </si>
  <si>
    <t>Basic earnings per share (in shares)</t>
  </si>
  <si>
    <t>Dilutive common share equivalents (in shares)</t>
  </si>
  <si>
    <t>Diluted earnings per share (in shares)</t>
  </si>
  <si>
    <t>Per Share Amount</t>
  </si>
  <si>
    <t>Basic (in dollars per share)</t>
  </si>
  <si>
    <t>Diluted (in dollars per share)</t>
  </si>
  <si>
    <t>Inventories (Details) - USD ($) $ in Thousands</t>
  </si>
  <si>
    <t>Raw materials</t>
  </si>
  <si>
    <t>Supplies</t>
  </si>
  <si>
    <t>Work in progress</t>
  </si>
  <si>
    <t>Finished goods</t>
  </si>
  <si>
    <t>Total inventories</t>
  </si>
  <si>
    <t>Changes in Equity (Rollforward) (Details) - USD ($) $ in Thousands</t>
  </si>
  <si>
    <t>Balances</t>
  </si>
  <si>
    <t>Dividends declared</t>
  </si>
  <si>
    <t>Share repurchases</t>
  </si>
  <si>
    <t>Other comprehensive loss, net of tax</t>
  </si>
  <si>
    <t>Comprehensive and net income (loss)</t>
  </si>
  <si>
    <t>Common Stock</t>
  </si>
  <si>
    <t>Treasury Stock</t>
  </si>
  <si>
    <t>Additional Paid-In Capital</t>
  </si>
  <si>
    <t>Retained Earnings</t>
  </si>
  <si>
    <t>AOCI Attributable to Parent [Member]</t>
  </si>
  <si>
    <t>Noncontrolling Interests</t>
  </si>
  <si>
    <t>Redeemable Noncontrolling Interest</t>
  </si>
  <si>
    <t>Noncontrolling investors of USS</t>
  </si>
  <si>
    <t>Derivative Financial Instruments (Narrative) (Details) - USD ($)</t>
  </si>
  <si>
    <t>Gains or losses on derivative instruments, statement of income</t>
  </si>
  <si>
    <t>Ineffectiveness - amount of gain (loss) recognized in income on related hedged items</t>
  </si>
  <si>
    <t>Gain (loss) excluded from hedge effectiveness testing</t>
  </si>
  <si>
    <t>Other Comprehensive Income (Loss), Unrealized Gain (Loss) on Derivatives Arising During Period, before Tax</t>
  </si>
  <si>
    <t>Net gains reclassified</t>
  </si>
  <si>
    <t>Price Risk Cash Flow Hedge Unrealized Gain (Loss) to be Reclassified During Next 12 Months</t>
  </si>
  <si>
    <t>Period Within Which The Company Expects To Reclassify Net Gains On Derivative Instruments From A O C I to Earnings</t>
  </si>
  <si>
    <t>12 months</t>
  </si>
  <si>
    <t>Futures | Commodity contract | Other current assets</t>
  </si>
  <si>
    <t>Commodity contract commitments</t>
  </si>
  <si>
    <t>Fair value of derivatives including required margin deposits</t>
  </si>
  <si>
    <t>Derivative Financial Instruments (Schedule of Notional Amounts of Outstanding Derivative Positions) (Details) - Futures</t>
  </si>
  <si>
    <t>Mar. 31, 2019T</t>
  </si>
  <si>
    <t>Aluminum | Long</t>
  </si>
  <si>
    <t>Derivative [Line Items]</t>
  </si>
  <si>
    <t>Commodity contract (in MT/Lbs)</t>
  </si>
  <si>
    <t>Aluminum | Short</t>
  </si>
  <si>
    <t>Copper | Long</t>
  </si>
  <si>
    <t>Copper | Short</t>
  </si>
  <si>
    <t>Derivative Financial Instruments (Schedule of Derivatives Instruments Statements of Financial Performance and Financial Position) (Details) - USD ($) $ in Thousands</t>
  </si>
  <si>
    <t>Commodity futures, asset derivatives</t>
  </si>
  <si>
    <t>Commodity futures, liability derivatives</t>
  </si>
  <si>
    <t>Futures | Commodity contract | Designated as hedging instrument | Other current assets</t>
  </si>
  <si>
    <t>Futures | Commodity contract | Not designated as hedging instrument | Other current assets</t>
  </si>
  <si>
    <t>Derivative Financial Instruments (Schedule of Derivatives Instruments Statements of Financial Position) (Details) - Commodity contract - Cost of goods sold - Futures - USD ($) $ in Thousands</t>
  </si>
  <si>
    <t>Designated as hedging instrument</t>
  </si>
  <si>
    <t>Amount of gain (loss) recognized in income on derivatives</t>
  </si>
  <si>
    <t>Amount of gain (loss) recognized in income on related hedged items</t>
  </si>
  <si>
    <t>Not designated as hedging instrument</t>
  </si>
  <si>
    <t>Firm commitments | Designated as hedging instrument</t>
  </si>
  <si>
    <t>Inventory | Designated as hedging instrument</t>
  </si>
  <si>
    <t>Fair Value Measurements (Details) - USD ($) $ in Thousands</t>
  </si>
  <si>
    <t>Assets and liabilities subject to fair value measurements</t>
  </si>
  <si>
    <t>Short-term Investments</t>
  </si>
  <si>
    <t>Commodity futures - financial assets</t>
  </si>
  <si>
    <t>Commodity futures - financial liabilities</t>
  </si>
  <si>
    <t>Outstanding Balance</t>
  </si>
  <si>
    <t>Fair Value, Inputs, Level 2 [Member]</t>
  </si>
  <si>
    <t>Fair value of long-term debt, including current maturities</t>
  </si>
  <si>
    <t>Futures | Recurring | Commodity contract</t>
  </si>
  <si>
    <t>Futures | Recurring | Fair Value, Inputs, Level 2 [Member] | Commodity contract</t>
  </si>
  <si>
    <t>Segment Information - Results (Details) - USD ($) $ in Thousands</t>
  </si>
  <si>
    <t>Operating income (loss)</t>
  </si>
  <si>
    <t>Income (loss) before income taxes</t>
  </si>
  <si>
    <t>Capital expenditures</t>
  </si>
  <si>
    <t>Assets</t>
  </si>
  <si>
    <t>U.S.</t>
  </si>
  <si>
    <t>Non-U.S.</t>
  </si>
  <si>
    <t>Operating Segment | Steel Operations</t>
  </si>
  <si>
    <t>Operating Segment | Steel Operations | Other segments</t>
  </si>
  <si>
    <t>Operating Segment | Steel Operations | U.S.</t>
  </si>
  <si>
    <t>Operating Segment | Steel Operations | Non-U.S.</t>
  </si>
  <si>
    <t>Operating Segment | Metals Recycling Operations</t>
  </si>
  <si>
    <t>Operating Segment | Metals Recycling Operations | Other segments</t>
  </si>
  <si>
    <t>Operating Segment | Metals Recycling Operations | U.S.</t>
  </si>
  <si>
    <t>Operating Segment | Metals Recycling Operations | Non-U.S.</t>
  </si>
  <si>
    <t>Operating Segment | Steel Fabrication Operations</t>
  </si>
  <si>
    <t>Operating Segment | Steel Fabrication Operations | Other segments</t>
  </si>
  <si>
    <t>Operating Segment | Steel Fabrication Operations | U.S.</t>
  </si>
  <si>
    <t>Operating Segment | Steel Fabrication Operations | Non-U.S.</t>
  </si>
  <si>
    <t>Operating Segment | Other</t>
  </si>
  <si>
    <t>Operating Segment | Other | Other segments</t>
  </si>
  <si>
    <t>Operating Segment | Other | U.S.</t>
  </si>
  <si>
    <t>Eliminations</t>
  </si>
  <si>
    <t>Eliminations | Other segments</t>
  </si>
  <si>
    <t>Segment Information - Results Footnote (Details) - USD ($) $ in Thousands</t>
  </si>
  <si>
    <t>Corporate SG &amp; A</t>
  </si>
  <si>
    <t>Other Assets, Noncurrent</t>
  </si>
  <si>
    <t>Company-wide equity-based compensation</t>
  </si>
  <si>
    <t>Other, net</t>
  </si>
  <si>
    <t>Intra Company Debt</t>
  </si>
  <si>
    <t>Condensed Consolidating Information - Balance Sheets (Details) - USD ($) $ in Thousands</t>
  </si>
  <si>
    <t>Condensed Consolidating Balance Sheets</t>
  </si>
  <si>
    <t>Other assets, including investments in subs</t>
  </si>
  <si>
    <t>Common stock</t>
  </si>
  <si>
    <t>Treasury stock</t>
  </si>
  <si>
    <t>Retained earnings (deficit)</t>
  </si>
  <si>
    <t>Accumulated other comprehensive income (loss)</t>
  </si>
  <si>
    <t>Parent</t>
  </si>
  <si>
    <t>Guarantors</t>
  </si>
  <si>
    <t>Combined Non-Guarantors</t>
  </si>
  <si>
    <t>Consolidating Adjustments</t>
  </si>
  <si>
    <t>Condensed Consolidating Information - Statements of Operations (Details) - USD ($) $ in Thousands</t>
  </si>
  <si>
    <t>Condensed Consolidating Statements of Operations</t>
  </si>
  <si>
    <t>Selling, general and administrative</t>
  </si>
  <si>
    <t>Income taxes</t>
  </si>
  <si>
    <t>Equity in net income of subsidiaries</t>
  </si>
  <si>
    <t>Condensed Consolidating Information - Statements of Cash Flows (Details) - USD ($) $ in Thousands</t>
  </si>
  <si>
    <t>Condensed Consolidating Statements of Cash Flows</t>
  </si>
  <si>
    <t>Accumulated other comprehensive los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22245142</v>
      </c>
    </row>
    <row r="14" spans="1:3">
      <c r="A14" s="4" t="s">
        <v>24</v>
      </c>
      <c r="B14" s="4" t="s">
        <v>12</v>
      </c>
    </row>
    <row r="15" spans="1:3">
      <c r="A15" s="4" t="s">
        <v>25</v>
      </c>
      <c r="B15"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3</v>
      </c>
      <c r="B1" s="2" t="s">
        <v>1</v>
      </c>
    </row>
    <row r="2" spans="1:2">
      <c r="B2" s="2" t="s">
        <v>2</v>
      </c>
    </row>
    <row r="3" spans="1:2">
      <c r="A3" s="3" t="s">
        <v>33</v>
      </c>
    </row>
    <row r="4" spans="1:2">
      <c r="A4" s="4" t="s">
        <v>3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159</v>
      </c>
      <c r="B1" s="2" t="s">
        <v>1</v>
      </c>
    </row>
    <row r="2" spans="1:2">
      <c r="B2" s="2" t="s">
        <v>2</v>
      </c>
    </row>
    <row r="3" spans="1:2">
      <c r="A3" s="3" t="s">
        <v>137</v>
      </c>
    </row>
    <row r="4" spans="1:2">
      <c r="A4" s="4" t="s">
        <v>160</v>
      </c>
      <c r="B4" s="4" t="s">
        <v>161</v>
      </c>
    </row>
    <row r="5" spans="1:2">
      <c r="A5" s="4" t="s">
        <v>162</v>
      </c>
      <c r="B5" s="4" t="s">
        <v>163</v>
      </c>
    </row>
    <row r="6" spans="1:2">
      <c r="A6" s="4" t="s">
        <v>164</v>
      </c>
      <c r="B6" s="4" t="s">
        <v>165</v>
      </c>
    </row>
    <row r="7" spans="1:2">
      <c r="A7" s="4" t="s">
        <v>38</v>
      </c>
      <c r="B7" s="4" t="s">
        <v>166</v>
      </c>
    </row>
    <row r="8" spans="1:2">
      <c r="A8" s="4" t="s">
        <v>167</v>
      </c>
      <c r="B8"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791444</v>
      </c>
      <c r="C3" s="6" t="n">
        <v>828220</v>
      </c>
    </row>
    <row r="4" spans="1:3">
      <c r="A4" s="4" t="s">
        <v>30</v>
      </c>
      <c r="B4" s="5" t="n">
        <v>173723</v>
      </c>
      <c r="C4" s="5" t="n">
        <v>228783</v>
      </c>
    </row>
    <row r="5" spans="1:3">
      <c r="A5" s="4" t="s">
        <v>31</v>
      </c>
      <c r="B5" s="5" t="n">
        <v>1141038</v>
      </c>
      <c r="C5" s="5" t="n">
        <v>1040220</v>
      </c>
    </row>
    <row r="6" spans="1:3">
      <c r="A6" s="4" t="s">
        <v>32</v>
      </c>
      <c r="B6" s="5" t="n">
        <v>2357</v>
      </c>
      <c r="C6" s="5" t="n">
        <v>3536</v>
      </c>
    </row>
    <row r="7" spans="1:3">
      <c r="A7" s="4" t="s">
        <v>33</v>
      </c>
      <c r="B7" s="5" t="n">
        <v>1867700</v>
      </c>
      <c r="C7" s="5" t="n">
        <v>1859168</v>
      </c>
    </row>
    <row r="8" spans="1:3">
      <c r="A8" s="4" t="s">
        <v>34</v>
      </c>
      <c r="B8" s="5" t="n">
        <v>52628</v>
      </c>
      <c r="C8" s="5" t="n">
        <v>72730</v>
      </c>
    </row>
    <row r="9" spans="1:3">
      <c r="A9" s="4" t="s">
        <v>35</v>
      </c>
      <c r="B9" s="5" t="n">
        <v>4028890</v>
      </c>
      <c r="C9" s="5" t="n">
        <v>4032657</v>
      </c>
    </row>
    <row r="10" spans="1:3">
      <c r="A10" s="4" t="s">
        <v>36</v>
      </c>
      <c r="B10" s="5" t="n">
        <v>2936893</v>
      </c>
      <c r="C10" s="5" t="n">
        <v>2945767</v>
      </c>
    </row>
    <row r="11" spans="1:3">
      <c r="A11" s="4" t="s">
        <v>37</v>
      </c>
      <c r="B11" s="5" t="n">
        <v>263315</v>
      </c>
      <c r="C11" s="5" t="n">
        <v>270328</v>
      </c>
    </row>
    <row r="12" spans="1:3">
      <c r="A12" s="4" t="s">
        <v>38</v>
      </c>
      <c r="B12" s="5" t="n">
        <v>530716</v>
      </c>
      <c r="C12" s="5" t="n">
        <v>429645</v>
      </c>
    </row>
    <row r="13" spans="1:3">
      <c r="A13" s="4" t="s">
        <v>39</v>
      </c>
      <c r="B13" s="5" t="n">
        <v>97419</v>
      </c>
      <c r="C13" s="5" t="n">
        <v>25166</v>
      </c>
    </row>
    <row r="14" spans="1:3">
      <c r="A14" s="4" t="s">
        <v>40</v>
      </c>
      <c r="B14" s="5" t="n">
        <v>7857233</v>
      </c>
      <c r="C14" s="5" t="n">
        <v>7703563</v>
      </c>
    </row>
    <row r="15" spans="1:3">
      <c r="A15" s="3" t="s">
        <v>41</v>
      </c>
    </row>
    <row r="16" spans="1:3">
      <c r="A16" s="4" t="s">
        <v>42</v>
      </c>
      <c r="B16" s="5" t="n">
        <v>582284</v>
      </c>
      <c r="C16" s="5" t="n">
        <v>536743</v>
      </c>
    </row>
    <row r="17" spans="1:3">
      <c r="A17" s="4" t="s">
        <v>43</v>
      </c>
      <c r="B17" s="5" t="n">
        <v>9183</v>
      </c>
      <c r="C17" s="5" t="n">
        <v>14011</v>
      </c>
    </row>
    <row r="18" spans="1:3">
      <c r="A18" s="4" t="s">
        <v>44</v>
      </c>
      <c r="B18" s="5" t="n">
        <v>26896</v>
      </c>
      <c r="C18" s="5" t="n">
        <v>7468</v>
      </c>
    </row>
    <row r="19" spans="1:3">
      <c r="A19" s="4" t="s">
        <v>45</v>
      </c>
      <c r="B19" s="5" t="n">
        <v>114575</v>
      </c>
      <c r="C19" s="5" t="n">
        <v>264542</v>
      </c>
    </row>
    <row r="20" spans="1:3">
      <c r="A20" s="4" t="s">
        <v>46</v>
      </c>
      <c r="B20" s="5" t="n">
        <v>47955</v>
      </c>
      <c r="C20" s="5" t="n">
        <v>25526</v>
      </c>
    </row>
    <row r="21" spans="1:3">
      <c r="A21" s="4" t="s">
        <v>47</v>
      </c>
      <c r="B21" s="5" t="n">
        <v>141239</v>
      </c>
      <c r="C21" s="5" t="n">
        <v>146613</v>
      </c>
    </row>
    <row r="22" spans="1:3">
      <c r="A22" s="4" t="s">
        <v>48</v>
      </c>
      <c r="B22" s="5" t="n">
        <v>80958</v>
      </c>
      <c r="C22" s="5" t="n">
        <v>24234</v>
      </c>
    </row>
    <row r="23" spans="1:3">
      <c r="A23" s="4" t="s">
        <v>49</v>
      </c>
      <c r="B23" s="5" t="n">
        <v>1003090</v>
      </c>
      <c r="C23" s="5" t="n">
        <v>1019137</v>
      </c>
    </row>
    <row r="24" spans="1:3">
      <c r="A24" s="4" t="s">
        <v>50</v>
      </c>
      <c r="B24" s="5" t="n">
        <v>2354427</v>
      </c>
      <c r="C24" s="5" t="n">
        <v>2352489</v>
      </c>
    </row>
    <row r="25" spans="1:3">
      <c r="A25" s="4" t="s">
        <v>51</v>
      </c>
      <c r="B25" s="5" t="n">
        <v>447087</v>
      </c>
      <c r="C25" s="5" t="n">
        <v>435838</v>
      </c>
    </row>
    <row r="26" spans="1:3">
      <c r="A26" s="4" t="s">
        <v>52</v>
      </c>
      <c r="B26" s="5" t="n">
        <v>63171</v>
      </c>
      <c r="C26" s="5" t="n">
        <v>8870</v>
      </c>
    </row>
    <row r="27" spans="1:3">
      <c r="A27" s="4" t="s">
        <v>53</v>
      </c>
      <c r="B27" s="5" t="n">
        <v>3867775</v>
      </c>
      <c r="C27" s="5" t="n">
        <v>3816334</v>
      </c>
    </row>
    <row r="28" spans="1:3">
      <c r="A28" s="4" t="s">
        <v>54</v>
      </c>
      <c r="B28" s="4" t="s">
        <v>55</v>
      </c>
      <c r="C28" s="4" t="s">
        <v>55</v>
      </c>
    </row>
    <row r="29" spans="1:3">
      <c r="A29" s="4" t="s">
        <v>56</v>
      </c>
      <c r="B29" s="5" t="n">
        <v>139930</v>
      </c>
      <c r="C29" s="5" t="n">
        <v>111240</v>
      </c>
    </row>
    <row r="30" spans="1:3">
      <c r="A30" s="3" t="s">
        <v>57</v>
      </c>
    </row>
    <row r="31" spans="1:3">
      <c r="A31" s="4" t="s">
        <v>58</v>
      </c>
      <c r="B31" s="5" t="n">
        <v>645</v>
      </c>
      <c r="C31" s="5" t="n">
        <v>645</v>
      </c>
    </row>
    <row r="32" spans="1:3">
      <c r="A32" s="4" t="s">
        <v>59</v>
      </c>
      <c r="B32" s="5" t="n">
        <v>-1261837</v>
      </c>
      <c r="C32" s="5" t="n">
        <v>-1184243</v>
      </c>
    </row>
    <row r="33" spans="1:3">
      <c r="A33" s="4" t="s">
        <v>60</v>
      </c>
      <c r="B33" s="5" t="n">
        <v>1160139</v>
      </c>
      <c r="C33" s="5" t="n">
        <v>1160048</v>
      </c>
    </row>
    <row r="34" spans="1:3">
      <c r="A34" s="4" t="s">
        <v>61</v>
      </c>
      <c r="B34" s="5" t="n">
        <v>4109034</v>
      </c>
      <c r="C34" s="5" t="n">
        <v>3958320</v>
      </c>
    </row>
    <row r="35" spans="1:3">
      <c r="A35" s="4" t="s">
        <v>62</v>
      </c>
      <c r="B35" s="5" t="n">
        <v>130</v>
      </c>
      <c r="C35" s="5" t="n">
        <v>301</v>
      </c>
    </row>
    <row r="36" spans="1:3">
      <c r="A36" s="4" t="s">
        <v>63</v>
      </c>
      <c r="B36" s="5" t="n">
        <v>4008111</v>
      </c>
      <c r="C36" s="5" t="n">
        <v>3935071</v>
      </c>
    </row>
    <row r="37" spans="1:3">
      <c r="A37" s="4" t="s">
        <v>64</v>
      </c>
      <c r="B37" s="5" t="n">
        <v>-158583</v>
      </c>
      <c r="C37" s="5" t="n">
        <v>-159082</v>
      </c>
    </row>
    <row r="38" spans="1:3">
      <c r="A38" s="4" t="s">
        <v>65</v>
      </c>
      <c r="B38" s="5" t="n">
        <v>3849528</v>
      </c>
      <c r="C38" s="5" t="n">
        <v>3775989</v>
      </c>
    </row>
    <row r="39" spans="1:3">
      <c r="A39" s="4" t="s">
        <v>66</v>
      </c>
      <c r="B39" s="6" t="n">
        <v>7857233</v>
      </c>
      <c r="C39" s="6" t="n">
        <v>77035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9</v>
      </c>
      <c r="B1" s="2" t="s">
        <v>1</v>
      </c>
    </row>
    <row r="2" spans="1:2">
      <c r="B2" s="2" t="s">
        <v>2</v>
      </c>
    </row>
    <row r="3" spans="1:2">
      <c r="A3" s="3" t="s">
        <v>137</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75</v>
      </c>
      <c r="B1" s="2" t="s">
        <v>1</v>
      </c>
    </row>
    <row r="2" spans="1:2">
      <c r="B2" s="2" t="s">
        <v>2</v>
      </c>
    </row>
    <row r="3" spans="1:2">
      <c r="A3" s="3" t="s">
        <v>141</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43</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33</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46</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8</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50</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54</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157</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7</v>
      </c>
    </row>
    <row r="2" spans="1:3">
      <c r="A2" s="3" t="s">
        <v>68</v>
      </c>
    </row>
    <row r="3" spans="1:3">
      <c r="A3" s="4" t="s">
        <v>69</v>
      </c>
      <c r="B3" s="7" t="n">
        <v>0.0025</v>
      </c>
      <c r="C3" s="7" t="n">
        <v>0.0025</v>
      </c>
    </row>
    <row r="4" spans="1:3">
      <c r="A4" s="4" t="s">
        <v>70</v>
      </c>
      <c r="B4" s="5" t="n">
        <v>900000000</v>
      </c>
      <c r="C4" s="5" t="n">
        <v>900000000</v>
      </c>
    </row>
    <row r="5" spans="1:3">
      <c r="A5" s="4" t="s">
        <v>71</v>
      </c>
      <c r="B5" s="5" t="n">
        <v>265552825</v>
      </c>
      <c r="C5" s="5" t="n">
        <v>265822402</v>
      </c>
    </row>
    <row r="6" spans="1:3">
      <c r="A6" s="4" t="s">
        <v>72</v>
      </c>
      <c r="B6" s="5" t="n">
        <v>222931285</v>
      </c>
      <c r="C6" s="5" t="n">
        <v>225272174</v>
      </c>
    </row>
    <row r="7" spans="1:3">
      <c r="A7" s="4" t="s">
        <v>73</v>
      </c>
      <c r="B7" s="5" t="n">
        <v>42621540</v>
      </c>
      <c r="C7" s="5" t="n">
        <v>405502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7</v>
      </c>
      <c r="B1" s="2" t="s">
        <v>1</v>
      </c>
    </row>
    <row r="2" spans="1:4">
      <c r="B2" s="2" t="s">
        <v>2</v>
      </c>
      <c r="C2" s="2" t="s">
        <v>75</v>
      </c>
      <c r="D2" s="2" t="s">
        <v>208</v>
      </c>
    </row>
    <row r="3" spans="1:4">
      <c r="A3" s="3" t="s">
        <v>209</v>
      </c>
    </row>
    <row r="4" spans="1:4">
      <c r="A4" s="4" t="s">
        <v>210</v>
      </c>
      <c r="B4" s="5" t="n">
        <v>3</v>
      </c>
    </row>
    <row r="5" spans="1:4">
      <c r="A5" s="4" t="s">
        <v>211</v>
      </c>
    </row>
    <row r="6" spans="1:4">
      <c r="A6" s="3" t="s">
        <v>209</v>
      </c>
    </row>
    <row r="7" spans="1:4">
      <c r="A7" s="4" t="s">
        <v>212</v>
      </c>
      <c r="B7" s="4" t="s">
        <v>213</v>
      </c>
      <c r="C7" s="4" t="s">
        <v>214</v>
      </c>
    </row>
    <row r="8" spans="1:4">
      <c r="A8" s="4" t="s">
        <v>215</v>
      </c>
    </row>
    <row r="9" spans="1:4">
      <c r="A9" s="3" t="s">
        <v>209</v>
      </c>
    </row>
    <row r="10" spans="1:4">
      <c r="A10" s="4" t="s">
        <v>212</v>
      </c>
      <c r="B10" s="4" t="s">
        <v>216</v>
      </c>
      <c r="C10" s="4" t="s">
        <v>217</v>
      </c>
    </row>
    <row r="11" spans="1:4">
      <c r="A11" s="4" t="s">
        <v>218</v>
      </c>
    </row>
    <row r="12" spans="1:4">
      <c r="A12" s="3" t="s">
        <v>209</v>
      </c>
    </row>
    <row r="13" spans="1:4">
      <c r="A13" s="4" t="s">
        <v>212</v>
      </c>
      <c r="B13" s="4" t="s">
        <v>219</v>
      </c>
      <c r="C13" s="4" t="s">
        <v>219</v>
      </c>
    </row>
    <row r="14" spans="1:4">
      <c r="A14" s="4" t="s">
        <v>220</v>
      </c>
    </row>
    <row r="15" spans="1:4">
      <c r="A15" s="3" t="s">
        <v>209</v>
      </c>
    </row>
    <row r="16" spans="1:4">
      <c r="A16" s="4" t="s">
        <v>221</v>
      </c>
      <c r="D16" s="4" t="s">
        <v>2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222</v>
      </c>
      <c r="B1" s="2" t="s">
        <v>2</v>
      </c>
      <c r="C1" s="2" t="s">
        <v>27</v>
      </c>
      <c r="D1" s="2" t="s">
        <v>75</v>
      </c>
      <c r="E1" s="2" t="s">
        <v>223</v>
      </c>
    </row>
    <row r="2" spans="1:5">
      <c r="A2" s="3" t="s">
        <v>224</v>
      </c>
    </row>
    <row r="3" spans="1:5">
      <c r="A3" s="4" t="s">
        <v>225</v>
      </c>
      <c r="B3" s="9" t="n">
        <v>5.8</v>
      </c>
      <c r="C3" s="9" t="n">
        <v>6.2</v>
      </c>
      <c r="D3" s="9" t="n">
        <v>5.6</v>
      </c>
      <c r="E3" s="9" t="n">
        <v>6.4</v>
      </c>
    </row>
    <row r="4" spans="1:5">
      <c r="A4" s="4" t="s">
        <v>226</v>
      </c>
      <c r="B4" s="4" t="s">
        <v>227</v>
      </c>
      <c r="C4" s="4" t="s">
        <v>227</v>
      </c>
      <c r="D4" s="4" t="s">
        <v>227</v>
      </c>
      <c r="E4" s="4" t="s">
        <v>2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27</v>
      </c>
    </row>
    <row r="3" spans="1:3">
      <c r="A3" s="3" t="s">
        <v>38</v>
      </c>
    </row>
    <row r="4" spans="1:3">
      <c r="A4" s="4" t="s">
        <v>38</v>
      </c>
      <c r="B4" s="6" t="n">
        <v>530716000</v>
      </c>
      <c r="C4" s="6" t="n">
        <v>429645000</v>
      </c>
    </row>
    <row r="5" spans="1:3">
      <c r="A5" s="4" t="s">
        <v>229</v>
      </c>
    </row>
    <row r="6" spans="1:3">
      <c r="A6" s="3" t="s">
        <v>38</v>
      </c>
    </row>
    <row r="7" spans="1:3">
      <c r="A7" s="4" t="s">
        <v>230</v>
      </c>
      <c r="B7" s="5" t="n">
        <v>847000</v>
      </c>
    </row>
    <row r="8" spans="1:3">
      <c r="A8" s="4" t="s">
        <v>231</v>
      </c>
    </row>
    <row r="9" spans="1:3">
      <c r="A9" s="3" t="s">
        <v>38</v>
      </c>
    </row>
    <row r="10" spans="1:3">
      <c r="A10" s="4" t="s">
        <v>38</v>
      </c>
      <c r="B10" s="5" t="n">
        <v>19682000</v>
      </c>
      <c r="C10" s="5" t="n">
        <v>19682000</v>
      </c>
    </row>
    <row r="11" spans="1:3">
      <c r="A11" s="4" t="s">
        <v>232</v>
      </c>
    </row>
    <row r="12" spans="1:3">
      <c r="A12" s="3" t="s">
        <v>38</v>
      </c>
    </row>
    <row r="13" spans="1:3">
      <c r="A13" s="4" t="s">
        <v>38</v>
      </c>
      <c r="B13" s="5" t="n">
        <v>142783000</v>
      </c>
      <c r="C13" s="5" t="n">
        <v>142783000</v>
      </c>
    </row>
    <row r="14" spans="1:3">
      <c r="A14" s="4" t="s">
        <v>233</v>
      </c>
    </row>
    <row r="15" spans="1:3">
      <c r="A15" s="3" t="s">
        <v>38</v>
      </c>
    </row>
    <row r="16" spans="1:3">
      <c r="A16" s="4" t="s">
        <v>38</v>
      </c>
      <c r="B16" s="5" t="n">
        <v>46143000</v>
      </c>
      <c r="C16" s="5" t="n">
        <v>46143000</v>
      </c>
    </row>
    <row r="17" spans="1:3">
      <c r="A17" s="4" t="s">
        <v>234</v>
      </c>
    </row>
    <row r="18" spans="1:3">
      <c r="A18" s="3" t="s">
        <v>38</v>
      </c>
    </row>
    <row r="19" spans="1:3">
      <c r="A19" s="4" t="s">
        <v>38</v>
      </c>
      <c r="B19" s="5" t="n">
        <v>101918000</v>
      </c>
    </row>
    <row r="20" spans="1:3">
      <c r="A20" s="4" t="s">
        <v>235</v>
      </c>
    </row>
    <row r="21" spans="1:3">
      <c r="A21" s="3" t="s">
        <v>38</v>
      </c>
    </row>
    <row r="22" spans="1:3">
      <c r="A22" s="4" t="s">
        <v>38</v>
      </c>
      <c r="B22" s="5" t="n">
        <v>7824000</v>
      </c>
      <c r="C22" s="5" t="n">
        <v>7824000</v>
      </c>
    </row>
    <row r="23" spans="1:3">
      <c r="A23" s="4" t="s">
        <v>236</v>
      </c>
    </row>
    <row r="24" spans="1:3">
      <c r="A24" s="3" t="s">
        <v>38</v>
      </c>
    </row>
    <row r="25" spans="1:3">
      <c r="A25" s="4" t="s">
        <v>38</v>
      </c>
      <c r="B25" s="5" t="n">
        <v>29041000</v>
      </c>
      <c r="C25" s="5" t="n">
        <v>29041000</v>
      </c>
    </row>
    <row r="26" spans="1:3">
      <c r="A26" s="4" t="s">
        <v>237</v>
      </c>
    </row>
    <row r="27" spans="1:3">
      <c r="A27" s="3" t="s">
        <v>38</v>
      </c>
    </row>
    <row r="28" spans="1:3">
      <c r="A28" s="4" t="s">
        <v>38</v>
      </c>
      <c r="B28" s="5" t="n">
        <v>181400000</v>
      </c>
      <c r="C28" s="5" t="n">
        <v>182247000</v>
      </c>
    </row>
    <row r="29" spans="1:3">
      <c r="A29" s="4" t="s">
        <v>238</v>
      </c>
    </row>
    <row r="30" spans="1:3">
      <c r="A30" s="3" t="s">
        <v>38</v>
      </c>
    </row>
    <row r="31" spans="1:3">
      <c r="A31" s="4" t="s">
        <v>38</v>
      </c>
      <c r="B31" s="6" t="n">
        <v>1925000</v>
      </c>
      <c r="C31" s="6" t="n">
        <v>192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08</v>
      </c>
      <c r="C1" s="2" t="s">
        <v>2</v>
      </c>
    </row>
    <row r="2" spans="1:3">
      <c r="A2" s="3" t="s">
        <v>240</v>
      </c>
    </row>
    <row r="3" spans="1:3">
      <c r="A3" s="4" t="s">
        <v>241</v>
      </c>
      <c r="C3" s="6" t="n">
        <v>93412</v>
      </c>
    </row>
    <row r="4" spans="1:3">
      <c r="A4" s="4" t="s">
        <v>220</v>
      </c>
    </row>
    <row r="5" spans="1:3">
      <c r="A5" s="3" t="s">
        <v>240</v>
      </c>
    </row>
    <row r="6" spans="1:3">
      <c r="A6" s="4" t="s">
        <v>242</v>
      </c>
      <c r="B6" s="4" t="s">
        <v>213</v>
      </c>
    </row>
    <row r="7" spans="1:3">
      <c r="A7" s="4" t="s">
        <v>241</v>
      </c>
      <c r="B7" s="6" t="n">
        <v>93400</v>
      </c>
    </row>
    <row r="8" spans="1:3">
      <c r="A8" s="4" t="s">
        <v>243</v>
      </c>
      <c r="B8" s="4" t="s">
        <v>2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246</v>
      </c>
    </row>
    <row r="2" spans="1:2">
      <c r="A2" s="3" t="s">
        <v>240</v>
      </c>
    </row>
    <row r="3" spans="1:2">
      <c r="A3" s="4" t="s">
        <v>247</v>
      </c>
      <c r="B3" s="6" t="n">
        <v>94020</v>
      </c>
    </row>
    <row r="4" spans="1:2">
      <c r="A4" s="4" t="s">
        <v>248</v>
      </c>
      <c r="B4" s="5" t="n">
        <v>7388</v>
      </c>
    </row>
    <row r="5" spans="1:2">
      <c r="A5" s="4" t="s">
        <v>249</v>
      </c>
      <c r="B5" s="5" t="n">
        <v>101918</v>
      </c>
    </row>
    <row r="6" spans="1:2">
      <c r="A6" s="4" t="s">
        <v>250</v>
      </c>
      <c r="B6" s="5" t="n">
        <v>203326</v>
      </c>
    </row>
    <row r="7" spans="1:2">
      <c r="A7" s="4" t="s">
        <v>251</v>
      </c>
      <c r="B7" s="5" t="n">
        <v>81224</v>
      </c>
    </row>
    <row r="8" spans="1:2">
      <c r="A8" s="4" t="s">
        <v>252</v>
      </c>
      <c r="B8" s="5" t="n">
        <v>28690</v>
      </c>
    </row>
    <row r="9" spans="1:2">
      <c r="A9" s="4" t="s">
        <v>253</v>
      </c>
      <c r="B9" s="6" t="n">
        <v>934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254</v>
      </c>
      <c r="B1" s="2" t="s">
        <v>1</v>
      </c>
    </row>
    <row r="2" spans="1:3">
      <c r="B2" s="2" t="s">
        <v>2</v>
      </c>
      <c r="C2" s="2" t="s">
        <v>255</v>
      </c>
    </row>
    <row r="3" spans="1:3">
      <c r="A3" s="4" t="s">
        <v>256</v>
      </c>
      <c r="B3" s="6" t="n">
        <v>72219</v>
      </c>
    </row>
    <row r="4" spans="1:3">
      <c r="A4" s="4" t="s">
        <v>257</v>
      </c>
      <c r="B4" s="6" t="n">
        <v>72593</v>
      </c>
    </row>
    <row r="5" spans="1:3">
      <c r="A5" s="4" t="s">
        <v>258</v>
      </c>
      <c r="B5" s="4" t="s">
        <v>259</v>
      </c>
    </row>
    <row r="6" spans="1:3">
      <c r="A6" s="4" t="s">
        <v>260</v>
      </c>
      <c r="B6" s="4" t="s">
        <v>259</v>
      </c>
    </row>
    <row r="7" spans="1:3">
      <c r="A7" s="4" t="s">
        <v>261</v>
      </c>
      <c r="B7" s="4" t="s">
        <v>262</v>
      </c>
    </row>
    <row r="8" spans="1:3">
      <c r="A8" s="4" t="s">
        <v>263</v>
      </c>
      <c r="B8" s="6" t="n">
        <v>4700</v>
      </c>
    </row>
    <row r="9" spans="1:3">
      <c r="A9" s="4" t="s">
        <v>264</v>
      </c>
      <c r="B9" s="6" t="n">
        <v>4400</v>
      </c>
    </row>
    <row r="10" spans="1:3">
      <c r="A10" s="4" t="s">
        <v>265</v>
      </c>
      <c r="B10" s="4" t="s">
        <v>266</v>
      </c>
    </row>
    <row r="11" spans="1:3">
      <c r="A11" s="4" t="s">
        <v>267</v>
      </c>
      <c r="B11" s="6" t="n">
        <v>4800</v>
      </c>
    </row>
    <row r="12" spans="1:3">
      <c r="A12" s="4" t="s">
        <v>268</v>
      </c>
    </row>
    <row r="13" spans="1:3">
      <c r="A13" s="4" t="s">
        <v>256</v>
      </c>
      <c r="C13" s="6" t="n">
        <v>76300</v>
      </c>
    </row>
    <row r="14" spans="1:3">
      <c r="A14" s="4" t="s">
        <v>257</v>
      </c>
      <c r="C14" s="6" t="n">
        <v>76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6"/>
  </cols>
  <sheetData>
    <row r="1" spans="1:2">
      <c r="A1" s="1" t="s">
        <v>269</v>
      </c>
      <c r="B1" s="2" t="s">
        <v>105</v>
      </c>
    </row>
    <row r="2" spans="1:2">
      <c r="A2" s="3" t="s">
        <v>141</v>
      </c>
    </row>
    <row r="3" spans="1:2">
      <c r="A3" s="4" t="s">
        <v>256</v>
      </c>
      <c r="B3" s="6" t="n">
        <v>72219</v>
      </c>
    </row>
    <row r="4" spans="1:2">
      <c r="A4" s="4" t="s">
        <v>270</v>
      </c>
      <c r="B4" s="4" t="s">
        <v>227</v>
      </c>
    </row>
    <row r="5" spans="1:2">
      <c r="A5" s="4" t="s">
        <v>271</v>
      </c>
      <c r="B5" s="6" t="n">
        <v>16378</v>
      </c>
    </row>
    <row r="6" spans="1:2">
      <c r="A6" s="4" t="s">
        <v>272</v>
      </c>
      <c r="B6" s="4" t="s">
        <v>273</v>
      </c>
    </row>
    <row r="7" spans="1:2">
      <c r="A7" s="4" t="s">
        <v>274</v>
      </c>
      <c r="B7" s="6" t="n">
        <v>56215</v>
      </c>
    </row>
    <row r="8" spans="1:2">
      <c r="A8" s="4" t="s">
        <v>275</v>
      </c>
      <c r="B8" s="4" t="s">
        <v>276</v>
      </c>
    </row>
    <row r="9" spans="1:2">
      <c r="A9" s="4" t="s">
        <v>257</v>
      </c>
      <c r="B9" s="6" t="n">
        <v>725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277</v>
      </c>
      <c r="B1" s="2" t="s">
        <v>105</v>
      </c>
    </row>
    <row r="2" spans="1:2">
      <c r="A2" s="3" t="s">
        <v>278</v>
      </c>
    </row>
    <row r="3" spans="1:2">
      <c r="A3" s="4" t="s">
        <v>279</v>
      </c>
      <c r="B3" s="6" t="n">
        <v>14565</v>
      </c>
    </row>
    <row r="4" spans="1:2">
      <c r="A4" s="4" t="s">
        <v>280</v>
      </c>
      <c r="B4" s="5" t="n">
        <v>17316</v>
      </c>
    </row>
    <row r="5" spans="1:2">
      <c r="A5" s="4" t="s">
        <v>281</v>
      </c>
      <c r="B5" s="5" t="n">
        <v>14165</v>
      </c>
    </row>
    <row r="6" spans="1:2">
      <c r="A6" s="4" t="s">
        <v>282</v>
      </c>
      <c r="B6" s="5" t="n">
        <v>10891</v>
      </c>
    </row>
    <row r="7" spans="1:2">
      <c r="A7" s="4" t="s">
        <v>283</v>
      </c>
      <c r="B7" s="5" t="n">
        <v>7924</v>
      </c>
    </row>
    <row r="8" spans="1:2">
      <c r="A8" s="4" t="s">
        <v>284</v>
      </c>
      <c r="B8" s="5" t="n">
        <v>20503</v>
      </c>
    </row>
    <row r="9" spans="1:2">
      <c r="A9" s="4" t="s">
        <v>285</v>
      </c>
      <c r="B9" s="5" t="n">
        <v>85364</v>
      </c>
    </row>
    <row r="10" spans="1:2">
      <c r="A10" s="4" t="s">
        <v>286</v>
      </c>
      <c r="B10" s="5" t="n">
        <v>-12771</v>
      </c>
    </row>
    <row r="11" spans="1:2">
      <c r="A11" s="4" t="s">
        <v>287</v>
      </c>
      <c r="B11" s="6" t="n">
        <v>725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75</v>
      </c>
    </row>
    <row r="3" spans="1:3">
      <c r="A3" s="3" t="s">
        <v>143</v>
      </c>
    </row>
    <row r="4" spans="1:3">
      <c r="A4" s="4" t="s">
        <v>289</v>
      </c>
      <c r="B4" s="5" t="n">
        <v>0</v>
      </c>
      <c r="C4" s="5" t="n">
        <v>0</v>
      </c>
    </row>
    <row r="5" spans="1:3">
      <c r="A5" s="3" t="s">
        <v>290</v>
      </c>
    </row>
    <row r="6" spans="1:3">
      <c r="A6" s="4" t="s">
        <v>291</v>
      </c>
      <c r="B6" s="6" t="n">
        <v>204328</v>
      </c>
      <c r="C6" s="6" t="n">
        <v>227551</v>
      </c>
    </row>
    <row r="7" spans="1:3">
      <c r="A7" s="4" t="s">
        <v>292</v>
      </c>
      <c r="B7" s="6" t="n">
        <v>204328</v>
      </c>
      <c r="C7" s="6" t="n">
        <v>227551</v>
      </c>
    </row>
    <row r="8" spans="1:3">
      <c r="A8" s="3" t="s">
        <v>293</v>
      </c>
    </row>
    <row r="9" spans="1:3">
      <c r="A9" s="4" t="s">
        <v>294</v>
      </c>
      <c r="B9" s="5" t="n">
        <v>224058000</v>
      </c>
      <c r="C9" s="5" t="n">
        <v>236623000</v>
      </c>
    </row>
    <row r="10" spans="1:3">
      <c r="A10" s="4" t="s">
        <v>295</v>
      </c>
      <c r="B10" s="5" t="n">
        <v>904000</v>
      </c>
      <c r="C10" s="5" t="n">
        <v>1100000</v>
      </c>
    </row>
    <row r="11" spans="1:3">
      <c r="A11" s="4" t="s">
        <v>296</v>
      </c>
      <c r="B11" s="5" t="n">
        <v>224962000</v>
      </c>
      <c r="C11" s="5" t="n">
        <v>237723000</v>
      </c>
    </row>
    <row r="12" spans="1:3">
      <c r="A12" s="3" t="s">
        <v>297</v>
      </c>
    </row>
    <row r="13" spans="1:3">
      <c r="A13" s="4" t="s">
        <v>298</v>
      </c>
      <c r="B13" s="8" t="n">
        <v>0.91</v>
      </c>
      <c r="C13" s="8" t="n">
        <v>0.96</v>
      </c>
    </row>
    <row r="14" spans="1:3">
      <c r="A14" s="4" t="s">
        <v>299</v>
      </c>
      <c r="B14" s="8" t="n">
        <v>0.91</v>
      </c>
      <c r="C14" s="8" t="n">
        <v>0.9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0</v>
      </c>
      <c r="B1" s="2" t="s">
        <v>2</v>
      </c>
      <c r="C1" s="2" t="s">
        <v>27</v>
      </c>
    </row>
    <row r="2" spans="1:3">
      <c r="A2" s="3" t="s">
        <v>33</v>
      </c>
    </row>
    <row r="3" spans="1:3">
      <c r="A3" s="4" t="s">
        <v>301</v>
      </c>
      <c r="B3" s="6" t="n">
        <v>828733</v>
      </c>
      <c r="C3" s="6" t="n">
        <v>810766</v>
      </c>
    </row>
    <row r="4" spans="1:3">
      <c r="A4" s="4" t="s">
        <v>302</v>
      </c>
      <c r="B4" s="5" t="n">
        <v>450584</v>
      </c>
      <c r="C4" s="5" t="n">
        <v>436828</v>
      </c>
    </row>
    <row r="5" spans="1:3">
      <c r="A5" s="4" t="s">
        <v>303</v>
      </c>
      <c r="B5" s="5" t="n">
        <v>184866</v>
      </c>
      <c r="C5" s="5" t="n">
        <v>195224</v>
      </c>
    </row>
    <row r="6" spans="1:3">
      <c r="A6" s="4" t="s">
        <v>304</v>
      </c>
      <c r="B6" s="5" t="n">
        <v>403517</v>
      </c>
      <c r="C6" s="5" t="n">
        <v>416350</v>
      </c>
    </row>
    <row r="7" spans="1:3">
      <c r="A7" s="4" t="s">
        <v>305</v>
      </c>
      <c r="B7" s="6" t="n">
        <v>1867700</v>
      </c>
      <c r="C7" s="6" t="n">
        <v>18591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2814486</v>
      </c>
      <c r="C4" s="6" t="n">
        <v>2597312</v>
      </c>
    </row>
    <row r="5" spans="1:3">
      <c r="A5" s="4" t="s">
        <v>78</v>
      </c>
      <c r="B5" s="5" t="n">
        <v>2949</v>
      </c>
      <c r="C5" s="5" t="n">
        <v>6563</v>
      </c>
    </row>
    <row r="6" spans="1:3">
      <c r="A6" s="4" t="s">
        <v>79</v>
      </c>
      <c r="B6" s="5" t="n">
        <v>2817435</v>
      </c>
      <c r="C6" s="5" t="n">
        <v>2603875</v>
      </c>
    </row>
    <row r="7" spans="1:3">
      <c r="A7" s="4" t="s">
        <v>80</v>
      </c>
      <c r="B7" s="5" t="n">
        <v>2383865</v>
      </c>
      <c r="C7" s="5" t="n">
        <v>2140459</v>
      </c>
    </row>
    <row r="8" spans="1:3">
      <c r="A8" s="4" t="s">
        <v>81</v>
      </c>
      <c r="B8" s="5" t="n">
        <v>433570</v>
      </c>
      <c r="C8" s="5" t="n">
        <v>463416</v>
      </c>
    </row>
    <row r="9" spans="1:3">
      <c r="A9" s="4" t="s">
        <v>82</v>
      </c>
      <c r="B9" s="5" t="n">
        <v>111038</v>
      </c>
      <c r="C9" s="5" t="n">
        <v>106431</v>
      </c>
    </row>
    <row r="10" spans="1:3">
      <c r="A10" s="4" t="s">
        <v>83</v>
      </c>
      <c r="B10" s="5" t="n">
        <v>23677</v>
      </c>
      <c r="C10" s="5" t="n">
        <v>26662</v>
      </c>
    </row>
    <row r="11" spans="1:3">
      <c r="A11" s="4" t="s">
        <v>84</v>
      </c>
      <c r="B11" s="5" t="n">
        <v>7013</v>
      </c>
      <c r="C11" s="5" t="n">
        <v>6926</v>
      </c>
    </row>
    <row r="12" spans="1:3">
      <c r="A12" s="4" t="s">
        <v>85</v>
      </c>
      <c r="B12" s="5" t="n">
        <v>291842</v>
      </c>
      <c r="C12" s="5" t="n">
        <v>323397</v>
      </c>
    </row>
    <row r="13" spans="1:3">
      <c r="A13" s="4" t="s">
        <v>86</v>
      </c>
      <c r="B13" s="5" t="n">
        <v>31122</v>
      </c>
      <c r="C13" s="5" t="n">
        <v>31896</v>
      </c>
    </row>
    <row r="14" spans="1:3">
      <c r="A14" s="4" t="s">
        <v>87</v>
      </c>
      <c r="B14" s="5" t="n">
        <v>-6343</v>
      </c>
      <c r="C14" s="5" t="n">
        <v>-4463</v>
      </c>
    </row>
    <row r="15" spans="1:3">
      <c r="A15" s="4" t="s">
        <v>88</v>
      </c>
      <c r="B15" s="5" t="n">
        <v>267063</v>
      </c>
      <c r="C15" s="5" t="n">
        <v>295964</v>
      </c>
    </row>
    <row r="16" spans="1:3">
      <c r="A16" s="4" t="s">
        <v>89</v>
      </c>
      <c r="B16" s="5" t="n">
        <v>62236</v>
      </c>
      <c r="C16" s="5" t="n">
        <v>70489</v>
      </c>
    </row>
    <row r="17" spans="1:3">
      <c r="A17" s="4" t="s">
        <v>90</v>
      </c>
      <c r="B17" s="5" t="n">
        <v>204827</v>
      </c>
      <c r="C17" s="5" t="n">
        <v>225475</v>
      </c>
    </row>
    <row r="18" spans="1:3">
      <c r="A18" s="4" t="s">
        <v>91</v>
      </c>
      <c r="B18" s="5" t="n">
        <v>-499</v>
      </c>
      <c r="C18" s="5" t="n">
        <v>2076</v>
      </c>
    </row>
    <row r="19" spans="1:3">
      <c r="A19" s="4" t="s">
        <v>92</v>
      </c>
      <c r="B19" s="6" t="n">
        <v>204328</v>
      </c>
      <c r="C19" s="6" t="n">
        <v>227551</v>
      </c>
    </row>
    <row r="20" spans="1:3">
      <c r="A20" s="4" t="s">
        <v>93</v>
      </c>
      <c r="B20" s="8" t="n">
        <v>0.91</v>
      </c>
      <c r="C20" s="8" t="n">
        <v>0.96</v>
      </c>
    </row>
    <row r="21" spans="1:3">
      <c r="A21" s="4" t="s">
        <v>94</v>
      </c>
      <c r="B21" s="5" t="n">
        <v>224058</v>
      </c>
      <c r="C21" s="5" t="n">
        <v>236623</v>
      </c>
    </row>
    <row r="22" spans="1:3">
      <c r="A22" s="4" t="s">
        <v>95</v>
      </c>
      <c r="B22" s="8" t="n">
        <v>0.91</v>
      </c>
      <c r="C22" s="8" t="n">
        <v>0.96</v>
      </c>
    </row>
    <row r="23" spans="1:3">
      <c r="A23" s="4" t="s">
        <v>96</v>
      </c>
      <c r="B23" s="5" t="n">
        <v>224962</v>
      </c>
      <c r="C23" s="5" t="n">
        <v>237723</v>
      </c>
    </row>
    <row r="24" spans="1:3">
      <c r="A24" s="4" t="s">
        <v>97</v>
      </c>
      <c r="B24" s="7" t="n">
        <v>0.24</v>
      </c>
      <c r="C24" s="7" t="n">
        <v>0.18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06</v>
      </c>
      <c r="B1" s="2" t="s">
        <v>1</v>
      </c>
    </row>
    <row r="2" spans="1:3">
      <c r="B2" s="2" t="s">
        <v>2</v>
      </c>
      <c r="C2" s="2" t="s">
        <v>75</v>
      </c>
    </row>
    <row r="3" spans="1:3">
      <c r="A3" s="4" t="s">
        <v>307</v>
      </c>
      <c r="B3" s="6" t="n">
        <v>3775989</v>
      </c>
      <c r="C3" s="6" t="n">
        <v>3195068</v>
      </c>
    </row>
    <row r="4" spans="1:3">
      <c r="A4" s="4" t="s">
        <v>308</v>
      </c>
      <c r="B4" s="5" t="n">
        <v>-53504</v>
      </c>
      <c r="C4" s="5" t="n">
        <v>-44269</v>
      </c>
    </row>
    <row r="5" spans="1:3">
      <c r="A5" s="4" t="s">
        <v>309</v>
      </c>
      <c r="B5" s="5" t="n">
        <v>-84308</v>
      </c>
      <c r="C5" s="5" t="n">
        <v>-69269</v>
      </c>
    </row>
    <row r="6" spans="1:3">
      <c r="A6" s="4" t="s">
        <v>111</v>
      </c>
      <c r="B6" s="5" t="n">
        <v>6695</v>
      </c>
      <c r="C6" s="5" t="n">
        <v>5132</v>
      </c>
    </row>
    <row r="7" spans="1:3">
      <c r="A7" s="4" t="s">
        <v>90</v>
      </c>
      <c r="B7" s="5" t="n">
        <v>204827</v>
      </c>
      <c r="C7" s="5" t="n">
        <v>225475</v>
      </c>
    </row>
    <row r="8" spans="1:3">
      <c r="A8" s="4" t="s">
        <v>310</v>
      </c>
      <c r="B8" s="5" t="n">
        <v>-171</v>
      </c>
    </row>
    <row r="9" spans="1:3">
      <c r="A9" s="4" t="s">
        <v>311</v>
      </c>
      <c r="B9" s="5" t="n">
        <v>204656</v>
      </c>
      <c r="C9" s="5" t="n">
        <v>225475</v>
      </c>
    </row>
    <row r="10" spans="1:3">
      <c r="A10" s="4" t="s">
        <v>307</v>
      </c>
      <c r="B10" s="5" t="n">
        <v>3849528</v>
      </c>
      <c r="C10" s="5" t="n">
        <v>3312137</v>
      </c>
    </row>
    <row r="11" spans="1:3">
      <c r="A11" s="4" t="s">
        <v>312</v>
      </c>
    </row>
    <row r="12" spans="1:3">
      <c r="A12" s="4" t="s">
        <v>307</v>
      </c>
      <c r="B12" s="5" t="n">
        <v>645</v>
      </c>
      <c r="C12" s="5" t="n">
        <v>644</v>
      </c>
    </row>
    <row r="13" spans="1:3">
      <c r="A13" s="4" t="s">
        <v>307</v>
      </c>
      <c r="B13" s="5" t="n">
        <v>645</v>
      </c>
      <c r="C13" s="5" t="n">
        <v>644</v>
      </c>
    </row>
    <row r="14" spans="1:3">
      <c r="A14" s="4" t="s">
        <v>313</v>
      </c>
    </row>
    <row r="15" spans="1:3">
      <c r="A15" s="4" t="s">
        <v>307</v>
      </c>
      <c r="B15" s="5" t="n">
        <v>-1184243</v>
      </c>
      <c r="C15" s="5" t="n">
        <v>-665297</v>
      </c>
    </row>
    <row r="16" spans="1:3">
      <c r="A16" s="4" t="s">
        <v>309</v>
      </c>
      <c r="B16" s="5" t="n">
        <v>-84308</v>
      </c>
      <c r="C16" s="5" t="n">
        <v>-69269</v>
      </c>
    </row>
    <row r="17" spans="1:3">
      <c r="A17" s="4" t="s">
        <v>111</v>
      </c>
      <c r="B17" s="5" t="n">
        <v>6714</v>
      </c>
      <c r="C17" s="5" t="n">
        <v>3866</v>
      </c>
    </row>
    <row r="18" spans="1:3">
      <c r="A18" s="4" t="s">
        <v>307</v>
      </c>
      <c r="B18" s="5" t="n">
        <v>-1261837</v>
      </c>
      <c r="C18" s="5" t="n">
        <v>-730700</v>
      </c>
    </row>
    <row r="19" spans="1:3">
      <c r="A19" s="4" t="s">
        <v>314</v>
      </c>
    </row>
    <row r="20" spans="1:3">
      <c r="A20" s="4" t="s">
        <v>307</v>
      </c>
      <c r="B20" s="5" t="n">
        <v>1160048</v>
      </c>
      <c r="C20" s="5" t="n">
        <v>1141534</v>
      </c>
    </row>
    <row r="21" spans="1:3">
      <c r="A21" s="4" t="s">
        <v>111</v>
      </c>
      <c r="B21" s="5" t="n">
        <v>91</v>
      </c>
      <c r="C21" s="5" t="n">
        <v>1337</v>
      </c>
    </row>
    <row r="22" spans="1:3">
      <c r="A22" s="4" t="s">
        <v>307</v>
      </c>
      <c r="B22" s="5" t="n">
        <v>1160139</v>
      </c>
      <c r="C22" s="5" t="n">
        <v>1142871</v>
      </c>
    </row>
    <row r="23" spans="1:3">
      <c r="A23" s="4" t="s">
        <v>315</v>
      </c>
    </row>
    <row r="24" spans="1:3">
      <c r="A24" s="4" t="s">
        <v>307</v>
      </c>
      <c r="B24" s="5" t="n">
        <v>3958320</v>
      </c>
      <c r="C24" s="5" t="n">
        <v>2874693</v>
      </c>
    </row>
    <row r="25" spans="1:3">
      <c r="A25" s="4" t="s">
        <v>308</v>
      </c>
      <c r="B25" s="5" t="n">
        <v>-53504</v>
      </c>
      <c r="C25" s="5" t="n">
        <v>-44269</v>
      </c>
    </row>
    <row r="26" spans="1:3">
      <c r="A26" s="4" t="s">
        <v>111</v>
      </c>
      <c r="B26" s="5" t="n">
        <v>-110</v>
      </c>
      <c r="C26" s="5" t="n">
        <v>-71</v>
      </c>
    </row>
    <row r="27" spans="1:3">
      <c r="A27" s="4" t="s">
        <v>90</v>
      </c>
      <c r="B27" s="5" t="n">
        <v>204328</v>
      </c>
    </row>
    <row r="28" spans="1:3">
      <c r="A28" s="4" t="s">
        <v>311</v>
      </c>
      <c r="C28" s="5" t="n">
        <v>227551</v>
      </c>
    </row>
    <row r="29" spans="1:3">
      <c r="A29" s="4" t="s">
        <v>307</v>
      </c>
      <c r="B29" s="5" t="n">
        <v>4109034</v>
      </c>
      <c r="C29" s="5" t="n">
        <v>3057904</v>
      </c>
    </row>
    <row r="30" spans="1:3">
      <c r="A30" s="4" t="s">
        <v>316</v>
      </c>
    </row>
    <row r="31" spans="1:3">
      <c r="A31" s="4" t="s">
        <v>307</v>
      </c>
      <c r="B31" s="5" t="n">
        <v>301</v>
      </c>
    </row>
    <row r="32" spans="1:3">
      <c r="A32" s="4" t="s">
        <v>310</v>
      </c>
      <c r="B32" s="5" t="n">
        <v>-171</v>
      </c>
    </row>
    <row r="33" spans="1:3">
      <c r="A33" s="4" t="s">
        <v>307</v>
      </c>
      <c r="B33" s="5" t="n">
        <v>130</v>
      </c>
    </row>
    <row r="34" spans="1:3">
      <c r="A34" s="4" t="s">
        <v>317</v>
      </c>
    </row>
    <row r="35" spans="1:3">
      <c r="A35" s="4" t="s">
        <v>307</v>
      </c>
      <c r="B35" s="5" t="n">
        <v>-159082</v>
      </c>
      <c r="C35" s="5" t="n">
        <v>-156506</v>
      </c>
    </row>
    <row r="36" spans="1:3">
      <c r="A36" s="4" t="s">
        <v>90</v>
      </c>
      <c r="B36" s="5" t="n">
        <v>499</v>
      </c>
    </row>
    <row r="37" spans="1:3">
      <c r="A37" s="4" t="s">
        <v>311</v>
      </c>
      <c r="C37" s="5" t="n">
        <v>-2076</v>
      </c>
    </row>
    <row r="38" spans="1:3">
      <c r="A38" s="4" t="s">
        <v>307</v>
      </c>
      <c r="B38" s="5" t="n">
        <v>-158583</v>
      </c>
      <c r="C38" s="5" t="n">
        <v>-158582</v>
      </c>
    </row>
    <row r="39" spans="1:3">
      <c r="A39" s="4" t="s">
        <v>318</v>
      </c>
    </row>
    <row r="40" spans="1:3">
      <c r="A40" s="4" t="s">
        <v>307</v>
      </c>
      <c r="B40" s="5" t="n">
        <v>111240</v>
      </c>
      <c r="C40" s="5" t="n">
        <v>111240</v>
      </c>
    </row>
    <row r="41" spans="1:3">
      <c r="A41" s="4" t="s">
        <v>319</v>
      </c>
      <c r="B41" s="5" t="n">
        <v>28690</v>
      </c>
    </row>
    <row r="42" spans="1:3">
      <c r="A42" s="4" t="s">
        <v>307</v>
      </c>
      <c r="B42" s="6" t="n">
        <v>139930</v>
      </c>
      <c r="C42" s="6" t="n">
        <v>1112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0</v>
      </c>
      <c r="B1" s="2" t="s">
        <v>1</v>
      </c>
    </row>
    <row r="2" spans="1:4">
      <c r="B2" s="2" t="s">
        <v>2</v>
      </c>
      <c r="C2" s="2" t="s">
        <v>75</v>
      </c>
      <c r="D2" s="2" t="s">
        <v>27</v>
      </c>
    </row>
    <row r="3" spans="1:4">
      <c r="A3" s="3" t="s">
        <v>321</v>
      </c>
    </row>
    <row r="4" spans="1:4">
      <c r="A4" s="4" t="s">
        <v>322</v>
      </c>
      <c r="B4" s="6" t="n">
        <v>-1100000</v>
      </c>
      <c r="C4" s="6" t="n">
        <v>-101000</v>
      </c>
    </row>
    <row r="5" spans="1:4">
      <c r="A5" s="4" t="s">
        <v>323</v>
      </c>
      <c r="B5" s="5" t="n">
        <v>-2200000</v>
      </c>
      <c r="C5" s="6" t="n">
        <v>5000000</v>
      </c>
    </row>
    <row r="6" spans="1:4">
      <c r="A6" s="4" t="s">
        <v>324</v>
      </c>
      <c r="B6" s="5" t="n">
        <v>58000</v>
      </c>
    </row>
    <row r="7" spans="1:4">
      <c r="A7" s="4" t="s">
        <v>325</v>
      </c>
      <c r="B7" s="5" t="n">
        <v>283000</v>
      </c>
    </row>
    <row r="8" spans="1:4">
      <c r="A8" s="4" t="s">
        <v>326</v>
      </c>
      <c r="B8" s="6" t="n">
        <v>170000</v>
      </c>
    </row>
    <row r="9" spans="1:4">
      <c r="A9" s="4" t="s">
        <v>327</v>
      </c>
      <c r="B9" s="4" t="s">
        <v>328</v>
      </c>
    </row>
    <row r="10" spans="1:4">
      <c r="A10" s="4" t="s">
        <v>329</v>
      </c>
    </row>
    <row r="11" spans="1:4">
      <c r="A11" s="3" t="s">
        <v>330</v>
      </c>
    </row>
    <row r="12" spans="1:4">
      <c r="A12" s="4" t="s">
        <v>331</v>
      </c>
      <c r="B12" s="6" t="n">
        <v>3700000</v>
      </c>
      <c r="D12" s="6" t="n">
        <v>49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32</v>
      </c>
      <c r="B1" s="2" t="s">
        <v>1</v>
      </c>
    </row>
    <row r="2" spans="1:2">
      <c r="B2" s="2" t="s">
        <v>333</v>
      </c>
    </row>
    <row r="3" spans="1:2">
      <c r="A3" s="4" t="s">
        <v>334</v>
      </c>
    </row>
    <row r="4" spans="1:2">
      <c r="A4" s="3" t="s">
        <v>335</v>
      </c>
    </row>
    <row r="5" spans="1:2">
      <c r="A5" s="4" t="s">
        <v>336</v>
      </c>
      <c r="B5" s="5" t="n">
        <v>3075</v>
      </c>
    </row>
    <row r="6" spans="1:2">
      <c r="A6" s="4" t="s">
        <v>337</v>
      </c>
    </row>
    <row r="7" spans="1:2">
      <c r="A7" s="3" t="s">
        <v>335</v>
      </c>
    </row>
    <row r="8" spans="1:2">
      <c r="A8" s="4" t="s">
        <v>336</v>
      </c>
      <c r="B8" s="5" t="n">
        <v>5925</v>
      </c>
    </row>
    <row r="9" spans="1:2">
      <c r="A9" s="4" t="s">
        <v>338</v>
      </c>
    </row>
    <row r="10" spans="1:2">
      <c r="A10" s="3" t="s">
        <v>335</v>
      </c>
    </row>
    <row r="11" spans="1:2">
      <c r="A11" s="4" t="s">
        <v>336</v>
      </c>
      <c r="B11" s="5" t="n">
        <v>12440</v>
      </c>
    </row>
    <row r="12" spans="1:2">
      <c r="A12" s="4" t="s">
        <v>339</v>
      </c>
    </row>
    <row r="13" spans="1:2">
      <c r="A13" s="3" t="s">
        <v>335</v>
      </c>
    </row>
    <row r="14" spans="1:2">
      <c r="A14" s="4" t="s">
        <v>336</v>
      </c>
      <c r="B14" s="5" t="n">
        <v>227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7</v>
      </c>
    </row>
    <row r="2" spans="1:3">
      <c r="A2" s="4" t="s">
        <v>341</v>
      </c>
      <c r="B2" s="6" t="n">
        <v>2032</v>
      </c>
      <c r="C2" s="6" t="n">
        <v>4558</v>
      </c>
    </row>
    <row r="3" spans="1:3">
      <c r="A3" s="4" t="s">
        <v>342</v>
      </c>
      <c r="B3" s="5" t="n">
        <v>2820</v>
      </c>
      <c r="C3" s="5" t="n">
        <v>3890</v>
      </c>
    </row>
    <row r="4" spans="1:3">
      <c r="A4" s="4" t="s">
        <v>343</v>
      </c>
    </row>
    <row r="5" spans="1:3">
      <c r="A5" s="4" t="s">
        <v>341</v>
      </c>
      <c r="B5" s="5" t="n">
        <v>552</v>
      </c>
      <c r="C5" s="5" t="n">
        <v>2999</v>
      </c>
    </row>
    <row r="6" spans="1:3">
      <c r="A6" s="4" t="s">
        <v>342</v>
      </c>
      <c r="B6" s="5" t="n">
        <v>1068</v>
      </c>
      <c r="C6" s="5" t="n">
        <v>1837</v>
      </c>
    </row>
    <row r="7" spans="1:3">
      <c r="A7" s="4" t="s">
        <v>344</v>
      </c>
    </row>
    <row r="8" spans="1:3">
      <c r="A8" s="4" t="s">
        <v>341</v>
      </c>
      <c r="B8" s="5" t="n">
        <v>1480</v>
      </c>
      <c r="C8" s="5" t="n">
        <v>1559</v>
      </c>
    </row>
    <row r="9" spans="1:3">
      <c r="A9" s="4" t="s">
        <v>342</v>
      </c>
      <c r="B9" s="6" t="n">
        <v>1752</v>
      </c>
      <c r="C9" s="6" t="n">
        <v>20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75</v>
      </c>
    </row>
    <row r="3" spans="1:3">
      <c r="A3" s="4" t="s">
        <v>346</v>
      </c>
    </row>
    <row r="4" spans="1:3">
      <c r="A4" s="4" t="s">
        <v>347</v>
      </c>
      <c r="B4" s="6" t="n">
        <v>-1453</v>
      </c>
      <c r="C4" s="6" t="n">
        <v>8516</v>
      </c>
    </row>
    <row r="5" spans="1:3">
      <c r="A5" s="4" t="s">
        <v>348</v>
      </c>
      <c r="B5" s="5" t="n">
        <v>-778</v>
      </c>
      <c r="C5" s="5" t="n">
        <v>-3389</v>
      </c>
    </row>
    <row r="6" spans="1:3">
      <c r="A6" s="4" t="s">
        <v>349</v>
      </c>
    </row>
    <row r="7" spans="1:3">
      <c r="A7" s="4" t="s">
        <v>347</v>
      </c>
      <c r="B7" s="5" t="n">
        <v>-4077</v>
      </c>
      <c r="C7" s="5" t="n">
        <v>2756</v>
      </c>
    </row>
    <row r="8" spans="1:3">
      <c r="A8" s="4" t="s">
        <v>350</v>
      </c>
    </row>
    <row r="9" spans="1:3">
      <c r="A9" s="4" t="s">
        <v>348</v>
      </c>
      <c r="B9" s="5" t="n">
        <v>-1499</v>
      </c>
      <c r="C9" s="5" t="n">
        <v>-793</v>
      </c>
    </row>
    <row r="10" spans="1:3">
      <c r="A10" s="4" t="s">
        <v>351</v>
      </c>
    </row>
    <row r="11" spans="1:3">
      <c r="A11" s="4" t="s">
        <v>348</v>
      </c>
      <c r="B11" s="6" t="n">
        <v>721</v>
      </c>
      <c r="C11" s="6" t="n">
        <v>-25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7</v>
      </c>
    </row>
    <row r="2" spans="1:3">
      <c r="A2" s="3" t="s">
        <v>353</v>
      </c>
    </row>
    <row r="3" spans="1:3">
      <c r="A3" s="4" t="s">
        <v>354</v>
      </c>
      <c r="B3" s="6" t="n">
        <v>173723</v>
      </c>
      <c r="C3" s="6" t="n">
        <v>228783</v>
      </c>
    </row>
    <row r="4" spans="1:3">
      <c r="A4" s="4" t="s">
        <v>355</v>
      </c>
      <c r="B4" s="5" t="n">
        <v>2032</v>
      </c>
      <c r="C4" s="5" t="n">
        <v>4558</v>
      </c>
    </row>
    <row r="5" spans="1:3">
      <c r="A5" s="4" t="s">
        <v>356</v>
      </c>
      <c r="B5" s="5" t="n">
        <v>2820</v>
      </c>
      <c r="C5" s="5" t="n">
        <v>3890</v>
      </c>
    </row>
    <row r="6" spans="1:3">
      <c r="A6" s="4" t="s">
        <v>357</v>
      </c>
      <c r="B6" s="5" t="n">
        <v>2500000</v>
      </c>
      <c r="C6" s="5" t="n">
        <v>2400000</v>
      </c>
    </row>
    <row r="7" spans="1:3">
      <c r="A7" s="4" t="s">
        <v>358</v>
      </c>
    </row>
    <row r="8" spans="1:3">
      <c r="A8" s="3" t="s">
        <v>353</v>
      </c>
    </row>
    <row r="9" spans="1:3">
      <c r="A9" s="4" t="s">
        <v>354</v>
      </c>
      <c r="B9" s="5" t="n">
        <v>173723</v>
      </c>
      <c r="C9" s="5" t="n">
        <v>228783</v>
      </c>
    </row>
    <row r="10" spans="1:3">
      <c r="A10" s="4" t="s">
        <v>359</v>
      </c>
      <c r="B10" s="5" t="n">
        <v>2500000</v>
      </c>
      <c r="C10" s="5" t="n">
        <v>2400000</v>
      </c>
    </row>
    <row r="11" spans="1:3">
      <c r="A11" s="4" t="s">
        <v>360</v>
      </c>
    </row>
    <row r="12" spans="1:3">
      <c r="A12" s="3" t="s">
        <v>353</v>
      </c>
    </row>
    <row r="13" spans="1:3">
      <c r="A13" s="4" t="s">
        <v>355</v>
      </c>
      <c r="B13" s="5" t="n">
        <v>2032</v>
      </c>
      <c r="C13" s="5" t="n">
        <v>4558</v>
      </c>
    </row>
    <row r="14" spans="1:3">
      <c r="A14" s="4" t="s">
        <v>356</v>
      </c>
      <c r="B14" s="5" t="n">
        <v>2820</v>
      </c>
      <c r="C14" s="5" t="n">
        <v>3890</v>
      </c>
    </row>
    <row r="15" spans="1:3">
      <c r="A15" s="4" t="s">
        <v>361</v>
      </c>
    </row>
    <row r="16" spans="1:3">
      <c r="A16" s="3" t="s">
        <v>353</v>
      </c>
    </row>
    <row r="17" spans="1:3">
      <c r="A17" s="4" t="s">
        <v>355</v>
      </c>
      <c r="B17" s="5" t="n">
        <v>2032</v>
      </c>
      <c r="C17" s="5" t="n">
        <v>4558</v>
      </c>
    </row>
    <row r="18" spans="1:3">
      <c r="A18" s="4" t="s">
        <v>356</v>
      </c>
      <c r="B18" s="6" t="n">
        <v>2820</v>
      </c>
      <c r="C18" s="6" t="n">
        <v>38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62</v>
      </c>
      <c r="B1" s="2" t="s">
        <v>1</v>
      </c>
    </row>
    <row r="2" spans="1:4">
      <c r="B2" s="2" t="s">
        <v>2</v>
      </c>
      <c r="C2" s="2" t="s">
        <v>75</v>
      </c>
      <c r="D2" s="2" t="s">
        <v>27</v>
      </c>
    </row>
    <row r="3" spans="1:4">
      <c r="A3" s="3" t="s">
        <v>209</v>
      </c>
    </row>
    <row r="4" spans="1:4">
      <c r="A4" s="4" t="s">
        <v>76</v>
      </c>
      <c r="B4" s="6" t="n">
        <v>2817435</v>
      </c>
      <c r="C4" s="6" t="n">
        <v>2603875</v>
      </c>
    </row>
    <row r="5" spans="1:4">
      <c r="A5" s="4" t="s">
        <v>363</v>
      </c>
      <c r="B5" s="5" t="n">
        <v>291842</v>
      </c>
      <c r="C5" s="5" t="n">
        <v>323397</v>
      </c>
    </row>
    <row r="6" spans="1:4">
      <c r="A6" s="4" t="s">
        <v>364</v>
      </c>
      <c r="B6" s="5" t="n">
        <v>267063</v>
      </c>
      <c r="C6" s="5" t="n">
        <v>295964</v>
      </c>
    </row>
    <row r="7" spans="1:4">
      <c r="A7" s="4" t="s">
        <v>110</v>
      </c>
      <c r="B7" s="5" t="n">
        <v>80174</v>
      </c>
      <c r="C7" s="5" t="n">
        <v>76135</v>
      </c>
    </row>
    <row r="8" spans="1:4">
      <c r="A8" s="4" t="s">
        <v>365</v>
      </c>
      <c r="B8" s="5" t="n">
        <v>54436</v>
      </c>
      <c r="C8" s="5" t="n">
        <v>50606</v>
      </c>
    </row>
    <row r="9" spans="1:4">
      <c r="A9" s="4" t="s">
        <v>366</v>
      </c>
      <c r="B9" s="5" t="n">
        <v>7857233</v>
      </c>
      <c r="D9" s="6" t="n">
        <v>7703563</v>
      </c>
    </row>
    <row r="10" spans="1:4">
      <c r="A10" s="4" t="s">
        <v>367</v>
      </c>
    </row>
    <row r="11" spans="1:4">
      <c r="A11" s="3" t="s">
        <v>209</v>
      </c>
    </row>
    <row r="12" spans="1:4">
      <c r="A12" s="4" t="s">
        <v>76</v>
      </c>
      <c r="B12" s="5" t="n">
        <v>2671893</v>
      </c>
      <c r="C12" s="5" t="n">
        <v>2456083</v>
      </c>
    </row>
    <row r="13" spans="1:4">
      <c r="A13" s="4" t="s">
        <v>368</v>
      </c>
    </row>
    <row r="14" spans="1:4">
      <c r="A14" s="3" t="s">
        <v>209</v>
      </c>
    </row>
    <row r="15" spans="1:4">
      <c r="A15" s="4" t="s">
        <v>76</v>
      </c>
      <c r="B15" s="5" t="n">
        <v>145542</v>
      </c>
      <c r="C15" s="5" t="n">
        <v>147792</v>
      </c>
    </row>
    <row r="16" spans="1:4">
      <c r="A16" s="4" t="s">
        <v>369</v>
      </c>
    </row>
    <row r="17" spans="1:4">
      <c r="A17" s="3" t="s">
        <v>209</v>
      </c>
    </row>
    <row r="18" spans="1:4">
      <c r="A18" s="4" t="s">
        <v>76</v>
      </c>
      <c r="B18" s="5" t="n">
        <v>2200165</v>
      </c>
      <c r="C18" s="5" t="n">
        <v>1981774</v>
      </c>
    </row>
    <row r="19" spans="1:4">
      <c r="A19" s="4" t="s">
        <v>363</v>
      </c>
      <c r="B19" s="5" t="n">
        <v>309078</v>
      </c>
      <c r="C19" s="5" t="n">
        <v>334562</v>
      </c>
    </row>
    <row r="20" spans="1:4">
      <c r="A20" s="4" t="s">
        <v>364</v>
      </c>
      <c r="B20" s="5" t="n">
        <v>293019</v>
      </c>
      <c r="C20" s="5" t="n">
        <v>315805</v>
      </c>
    </row>
    <row r="21" spans="1:4">
      <c r="A21" s="4" t="s">
        <v>110</v>
      </c>
      <c r="B21" s="5" t="n">
        <v>62512</v>
      </c>
      <c r="C21" s="5" t="n">
        <v>59141</v>
      </c>
    </row>
    <row r="22" spans="1:4">
      <c r="A22" s="4" t="s">
        <v>365</v>
      </c>
      <c r="B22" s="5" t="n">
        <v>43676</v>
      </c>
      <c r="C22" s="5" t="n">
        <v>38402</v>
      </c>
    </row>
    <row r="23" spans="1:4">
      <c r="A23" s="4" t="s">
        <v>366</v>
      </c>
      <c r="B23" s="5" t="n">
        <v>5378536</v>
      </c>
    </row>
    <row r="24" spans="1:4">
      <c r="A24" s="4" t="s">
        <v>370</v>
      </c>
    </row>
    <row r="25" spans="1:4">
      <c r="A25" s="3" t="s">
        <v>209</v>
      </c>
    </row>
    <row r="26" spans="1:4">
      <c r="A26" s="4" t="s">
        <v>76</v>
      </c>
      <c r="B26" s="5" t="n">
        <v>75595</v>
      </c>
      <c r="C26" s="5" t="n">
        <v>59985</v>
      </c>
    </row>
    <row r="27" spans="1:4">
      <c r="A27" s="4" t="s">
        <v>371</v>
      </c>
    </row>
    <row r="28" spans="1:4">
      <c r="A28" s="3" t="s">
        <v>209</v>
      </c>
    </row>
    <row r="29" spans="1:4">
      <c r="A29" s="4" t="s">
        <v>76</v>
      </c>
      <c r="B29" s="5" t="n">
        <v>2044491</v>
      </c>
      <c r="C29" s="5" t="n">
        <v>1832303</v>
      </c>
    </row>
    <row r="30" spans="1:4">
      <c r="A30" s="4" t="s">
        <v>372</v>
      </c>
    </row>
    <row r="31" spans="1:4">
      <c r="A31" s="3" t="s">
        <v>209</v>
      </c>
    </row>
    <row r="32" spans="1:4">
      <c r="A32" s="4" t="s">
        <v>76</v>
      </c>
      <c r="B32" s="5" t="n">
        <v>80079</v>
      </c>
      <c r="C32" s="5" t="n">
        <v>89486</v>
      </c>
    </row>
    <row r="33" spans="1:4">
      <c r="A33" s="4" t="s">
        <v>373</v>
      </c>
    </row>
    <row r="34" spans="1:4">
      <c r="A34" s="3" t="s">
        <v>209</v>
      </c>
    </row>
    <row r="35" spans="1:4">
      <c r="A35" s="4" t="s">
        <v>76</v>
      </c>
      <c r="B35" s="5" t="n">
        <v>737045</v>
      </c>
      <c r="C35" s="5" t="n">
        <v>752766</v>
      </c>
    </row>
    <row r="36" spans="1:4">
      <c r="A36" s="4" t="s">
        <v>363</v>
      </c>
      <c r="B36" s="5" t="n">
        <v>16962</v>
      </c>
      <c r="C36" s="5" t="n">
        <v>24715</v>
      </c>
    </row>
    <row r="37" spans="1:4">
      <c r="A37" s="4" t="s">
        <v>364</v>
      </c>
      <c r="B37" s="5" t="n">
        <v>15505</v>
      </c>
      <c r="C37" s="5" t="n">
        <v>23005</v>
      </c>
    </row>
    <row r="38" spans="1:4">
      <c r="A38" s="4" t="s">
        <v>110</v>
      </c>
      <c r="B38" s="5" t="n">
        <v>11439</v>
      </c>
      <c r="C38" s="5" t="n">
        <v>11558</v>
      </c>
    </row>
    <row r="39" spans="1:4">
      <c r="A39" s="4" t="s">
        <v>365</v>
      </c>
      <c r="B39" s="5" t="n">
        <v>6642</v>
      </c>
      <c r="C39" s="5" t="n">
        <v>6946</v>
      </c>
    </row>
    <row r="40" spans="1:4">
      <c r="A40" s="4" t="s">
        <v>366</v>
      </c>
      <c r="B40" s="5" t="n">
        <v>982844</v>
      </c>
    </row>
    <row r="41" spans="1:4">
      <c r="A41" s="4" t="s">
        <v>374</v>
      </c>
    </row>
    <row r="42" spans="1:4">
      <c r="A42" s="3" t="s">
        <v>209</v>
      </c>
    </row>
    <row r="43" spans="1:4">
      <c r="A43" s="4" t="s">
        <v>76</v>
      </c>
      <c r="B43" s="5" t="n">
        <v>385908</v>
      </c>
      <c r="C43" s="5" t="n">
        <v>364644</v>
      </c>
    </row>
    <row r="44" spans="1:4">
      <c r="A44" s="4" t="s">
        <v>375</v>
      </c>
    </row>
    <row r="45" spans="1:4">
      <c r="A45" s="3" t="s">
        <v>209</v>
      </c>
    </row>
    <row r="46" spans="1:4">
      <c r="A46" s="4" t="s">
        <v>76</v>
      </c>
      <c r="B46" s="5" t="n">
        <v>285725</v>
      </c>
      <c r="C46" s="5" t="n">
        <v>329872</v>
      </c>
    </row>
    <row r="47" spans="1:4">
      <c r="A47" s="4" t="s">
        <v>376</v>
      </c>
    </row>
    <row r="48" spans="1:4">
      <c r="A48" s="3" t="s">
        <v>209</v>
      </c>
    </row>
    <row r="49" spans="1:4">
      <c r="A49" s="4" t="s">
        <v>76</v>
      </c>
      <c r="B49" s="5" t="n">
        <v>65412</v>
      </c>
      <c r="C49" s="5" t="n">
        <v>58250</v>
      </c>
    </row>
    <row r="50" spans="1:4">
      <c r="A50" s="4" t="s">
        <v>377</v>
      </c>
    </row>
    <row r="51" spans="1:4">
      <c r="A51" s="3" t="s">
        <v>209</v>
      </c>
    </row>
    <row r="52" spans="1:4">
      <c r="A52" s="4" t="s">
        <v>76</v>
      </c>
      <c r="B52" s="5" t="n">
        <v>228669</v>
      </c>
      <c r="C52" s="5" t="n">
        <v>201703</v>
      </c>
    </row>
    <row r="53" spans="1:4">
      <c r="A53" s="4" t="s">
        <v>363</v>
      </c>
      <c r="B53" s="5" t="n">
        <v>20623</v>
      </c>
      <c r="C53" s="5" t="n">
        <v>19791</v>
      </c>
    </row>
    <row r="54" spans="1:4">
      <c r="A54" s="4" t="s">
        <v>364</v>
      </c>
      <c r="B54" s="5" t="n">
        <v>19351</v>
      </c>
      <c r="C54" s="5" t="n">
        <v>18457</v>
      </c>
    </row>
    <row r="55" spans="1:4">
      <c r="A55" s="4" t="s">
        <v>110</v>
      </c>
      <c r="B55" s="5" t="n">
        <v>2967</v>
      </c>
      <c r="C55" s="5" t="n">
        <v>2898</v>
      </c>
    </row>
    <row r="56" spans="1:4">
      <c r="A56" s="4" t="s">
        <v>365</v>
      </c>
      <c r="B56" s="5" t="n">
        <v>1993</v>
      </c>
      <c r="C56" s="5" t="n">
        <v>2077</v>
      </c>
    </row>
    <row r="57" spans="1:4">
      <c r="A57" s="4" t="s">
        <v>366</v>
      </c>
      <c r="B57" s="5" t="n">
        <v>407576</v>
      </c>
    </row>
    <row r="58" spans="1:4">
      <c r="A58" s="4" t="s">
        <v>378</v>
      </c>
    </row>
    <row r="59" spans="1:4">
      <c r="A59" s="3" t="s">
        <v>209</v>
      </c>
    </row>
    <row r="60" spans="1:4">
      <c r="A60" s="4" t="s">
        <v>76</v>
      </c>
      <c r="B60" s="5" t="n">
        <v>189</v>
      </c>
      <c r="C60" s="5" t="n">
        <v>210</v>
      </c>
    </row>
    <row r="61" spans="1:4">
      <c r="A61" s="4" t="s">
        <v>379</v>
      </c>
    </row>
    <row r="62" spans="1:4">
      <c r="A62" s="3" t="s">
        <v>209</v>
      </c>
    </row>
    <row r="63" spans="1:4">
      <c r="A63" s="4" t="s">
        <v>76</v>
      </c>
      <c r="B63" s="5" t="n">
        <v>228429</v>
      </c>
      <c r="C63" s="5" t="n">
        <v>201437</v>
      </c>
    </row>
    <row r="64" spans="1:4">
      <c r="A64" s="4" t="s">
        <v>380</v>
      </c>
    </row>
    <row r="65" spans="1:4">
      <c r="A65" s="3" t="s">
        <v>209</v>
      </c>
    </row>
    <row r="66" spans="1:4">
      <c r="A66" s="4" t="s">
        <v>76</v>
      </c>
      <c r="B66" s="5" t="n">
        <v>51</v>
      </c>
      <c r="C66" s="5" t="n">
        <v>56</v>
      </c>
    </row>
    <row r="67" spans="1:4">
      <c r="A67" s="4" t="s">
        <v>381</v>
      </c>
    </row>
    <row r="68" spans="1:4">
      <c r="A68" s="3" t="s">
        <v>209</v>
      </c>
    </row>
    <row r="69" spans="1:4">
      <c r="A69" s="4" t="s">
        <v>76</v>
      </c>
      <c r="B69" s="5" t="n">
        <v>113496</v>
      </c>
      <c r="C69" s="5" t="n">
        <v>92618</v>
      </c>
    </row>
    <row r="70" spans="1:4">
      <c r="A70" s="4" t="s">
        <v>363</v>
      </c>
      <c r="B70" s="5" t="n">
        <v>-56920</v>
      </c>
      <c r="C70" s="5" t="n">
        <v>-55406</v>
      </c>
    </row>
    <row r="71" spans="1:4">
      <c r="A71" s="4" t="s">
        <v>364</v>
      </c>
      <c r="B71" s="5" t="n">
        <v>-62696</v>
      </c>
      <c r="C71" s="5" t="n">
        <v>-61033</v>
      </c>
    </row>
    <row r="72" spans="1:4">
      <c r="A72" s="4" t="s">
        <v>110</v>
      </c>
      <c r="B72" s="5" t="n">
        <v>3256</v>
      </c>
      <c r="C72" s="5" t="n">
        <v>2538</v>
      </c>
    </row>
    <row r="73" spans="1:4">
      <c r="A73" s="4" t="s">
        <v>365</v>
      </c>
      <c r="B73" s="5" t="n">
        <v>2125</v>
      </c>
      <c r="C73" s="5" t="n">
        <v>3181</v>
      </c>
    </row>
    <row r="74" spans="1:4">
      <c r="A74" s="4" t="s">
        <v>366</v>
      </c>
      <c r="B74" s="5" t="n">
        <v>1170832</v>
      </c>
    </row>
    <row r="75" spans="1:4">
      <c r="A75" s="4" t="s">
        <v>382</v>
      </c>
    </row>
    <row r="76" spans="1:4">
      <c r="A76" s="3" t="s">
        <v>209</v>
      </c>
    </row>
    <row r="77" spans="1:4">
      <c r="A77" s="4" t="s">
        <v>76</v>
      </c>
      <c r="B77" s="5" t="n">
        <v>248</v>
      </c>
      <c r="C77" s="5" t="n">
        <v>147</v>
      </c>
    </row>
    <row r="78" spans="1:4">
      <c r="A78" s="4" t="s">
        <v>383</v>
      </c>
    </row>
    <row r="79" spans="1:4">
      <c r="A79" s="3" t="s">
        <v>209</v>
      </c>
    </row>
    <row r="80" spans="1:4">
      <c r="A80" s="4" t="s">
        <v>76</v>
      </c>
      <c r="B80" s="5" t="n">
        <v>113248</v>
      </c>
      <c r="C80" s="5" t="n">
        <v>92471</v>
      </c>
    </row>
    <row r="81" spans="1:4">
      <c r="A81" s="4" t="s">
        <v>384</v>
      </c>
    </row>
    <row r="82" spans="1:4">
      <c r="A82" s="3" t="s">
        <v>209</v>
      </c>
    </row>
    <row r="83" spans="1:4">
      <c r="A83" s="4" t="s">
        <v>76</v>
      </c>
      <c r="B83" s="5" t="n">
        <v>-461940</v>
      </c>
      <c r="C83" s="5" t="n">
        <v>-424986</v>
      </c>
    </row>
    <row r="84" spans="1:4">
      <c r="A84" s="4" t="s">
        <v>363</v>
      </c>
      <c r="B84" s="5" t="n">
        <v>2099</v>
      </c>
      <c r="C84" s="5" t="n">
        <v>-265</v>
      </c>
    </row>
    <row r="85" spans="1:4">
      <c r="A85" s="4" t="s">
        <v>364</v>
      </c>
      <c r="B85" s="5" t="n">
        <v>1884</v>
      </c>
      <c r="C85" s="5" t="n">
        <v>-270</v>
      </c>
    </row>
    <row r="86" spans="1:4">
      <c r="A86" s="4" t="s">
        <v>366</v>
      </c>
      <c r="B86" s="5" t="n">
        <v>-82555</v>
      </c>
    </row>
    <row r="87" spans="1:4">
      <c r="A87" s="4" t="s">
        <v>385</v>
      </c>
    </row>
    <row r="88" spans="1:4">
      <c r="A88" s="3" t="s">
        <v>209</v>
      </c>
    </row>
    <row r="89" spans="1:4">
      <c r="A89" s="4" t="s">
        <v>76</v>
      </c>
      <c r="B89" s="6" t="n">
        <v>-461940</v>
      </c>
      <c r="C89" s="6" t="n">
        <v>-4249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86</v>
      </c>
      <c r="B1" s="2" t="s">
        <v>1</v>
      </c>
    </row>
    <row r="2" spans="1:4">
      <c r="B2" s="2" t="s">
        <v>2</v>
      </c>
      <c r="C2" s="2" t="s">
        <v>75</v>
      </c>
      <c r="D2" s="2" t="s">
        <v>27</v>
      </c>
    </row>
    <row r="3" spans="1:4">
      <c r="A3" s="3" t="s">
        <v>363</v>
      </c>
    </row>
    <row r="4" spans="1:4">
      <c r="A4" s="4" t="s">
        <v>387</v>
      </c>
      <c r="B4" s="6" t="n">
        <v>-111038</v>
      </c>
      <c r="C4" s="6" t="n">
        <v>-106431</v>
      </c>
    </row>
    <row r="5" spans="1:4">
      <c r="A5" s="4" t="s">
        <v>83</v>
      </c>
      <c r="B5" s="5" t="n">
        <v>-23677</v>
      </c>
      <c r="C5" s="5" t="n">
        <v>-26662</v>
      </c>
    </row>
    <row r="6" spans="1:4">
      <c r="A6" s="4" t="s">
        <v>363</v>
      </c>
      <c r="B6" s="5" t="n">
        <v>291842</v>
      </c>
      <c r="C6" s="5" t="n">
        <v>323397</v>
      </c>
    </row>
    <row r="7" spans="1:4">
      <c r="A7" s="3" t="s">
        <v>366</v>
      </c>
    </row>
    <row r="8" spans="1:4">
      <c r="A8" s="4" t="s">
        <v>114</v>
      </c>
      <c r="B8" s="5" t="n">
        <v>1143395</v>
      </c>
      <c r="D8" s="6" t="n">
        <v>1043756</v>
      </c>
    </row>
    <row r="9" spans="1:4">
      <c r="A9" s="4" t="s">
        <v>29</v>
      </c>
      <c r="B9" s="5" t="n">
        <v>791444</v>
      </c>
      <c r="D9" s="5" t="n">
        <v>828220</v>
      </c>
    </row>
    <row r="10" spans="1:4">
      <c r="A10" s="4" t="s">
        <v>354</v>
      </c>
      <c r="B10" s="5" t="n">
        <v>173723</v>
      </c>
      <c r="D10" s="5" t="n">
        <v>228783</v>
      </c>
    </row>
    <row r="11" spans="1:4">
      <c r="A11" s="4" t="s">
        <v>33</v>
      </c>
      <c r="B11" s="5" t="n">
        <v>1867700</v>
      </c>
      <c r="D11" s="5" t="n">
        <v>1859168</v>
      </c>
    </row>
    <row r="12" spans="1:4">
      <c r="A12" s="4" t="s">
        <v>36</v>
      </c>
      <c r="B12" s="5" t="n">
        <v>2936893</v>
      </c>
      <c r="D12" s="5" t="n">
        <v>2945767</v>
      </c>
    </row>
    <row r="13" spans="1:4">
      <c r="A13" s="4" t="s">
        <v>388</v>
      </c>
      <c r="B13" s="5" t="n">
        <v>97419</v>
      </c>
      <c r="D13" s="5" t="n">
        <v>25166</v>
      </c>
    </row>
    <row r="14" spans="1:4">
      <c r="A14" s="4" t="s">
        <v>40</v>
      </c>
      <c r="B14" s="5" t="n">
        <v>7857233</v>
      </c>
      <c r="D14" s="6" t="n">
        <v>7703563</v>
      </c>
    </row>
    <row r="15" spans="1:4">
      <c r="A15" s="4" t="s">
        <v>381</v>
      </c>
    </row>
    <row r="16" spans="1:4">
      <c r="A16" s="3" t="s">
        <v>363</v>
      </c>
    </row>
    <row r="17" spans="1:4">
      <c r="A17" s="4" t="s">
        <v>387</v>
      </c>
      <c r="B17" s="5" t="n">
        <v>-22600</v>
      </c>
      <c r="C17" s="5" t="n">
        <v>-15700</v>
      </c>
    </row>
    <row r="18" spans="1:4">
      <c r="A18" s="4" t="s">
        <v>389</v>
      </c>
      <c r="B18" s="5" t="n">
        <v>-9000</v>
      </c>
      <c r="C18" s="5" t="n">
        <v>-8500</v>
      </c>
    </row>
    <row r="19" spans="1:4">
      <c r="A19" s="4" t="s">
        <v>83</v>
      </c>
      <c r="B19" s="5" t="n">
        <v>-23000</v>
      </c>
      <c r="C19" s="5" t="n">
        <v>-25600</v>
      </c>
    </row>
    <row r="20" spans="1:4">
      <c r="A20" s="4" t="s">
        <v>390</v>
      </c>
      <c r="B20" s="5" t="n">
        <v>-2300</v>
      </c>
      <c r="C20" s="5" t="n">
        <v>-5600</v>
      </c>
    </row>
    <row r="21" spans="1:4">
      <c r="A21" s="4" t="s">
        <v>363</v>
      </c>
      <c r="B21" s="5" t="n">
        <v>-56920</v>
      </c>
      <c r="C21" s="5" t="n">
        <v>-55406</v>
      </c>
    </row>
    <row r="22" spans="1:4">
      <c r="A22" s="3" t="s">
        <v>366</v>
      </c>
    </row>
    <row r="23" spans="1:4">
      <c r="A23" s="4" t="s">
        <v>29</v>
      </c>
      <c r="B23" s="5" t="n">
        <v>756900</v>
      </c>
    </row>
    <row r="24" spans="1:4">
      <c r="A24" s="4" t="s">
        <v>354</v>
      </c>
      <c r="B24" s="5" t="n">
        <v>153700</v>
      </c>
    </row>
    <row r="25" spans="1:4">
      <c r="A25" s="4" t="s">
        <v>114</v>
      </c>
      <c r="B25" s="5" t="n">
        <v>12200</v>
      </c>
    </row>
    <row r="26" spans="1:4">
      <c r="A26" s="4" t="s">
        <v>33</v>
      </c>
      <c r="B26" s="5" t="n">
        <v>36100</v>
      </c>
    </row>
    <row r="27" spans="1:4">
      <c r="A27" s="4" t="s">
        <v>36</v>
      </c>
      <c r="B27" s="5" t="n">
        <v>152600</v>
      </c>
    </row>
    <row r="28" spans="1:4">
      <c r="A28" s="4" t="s">
        <v>391</v>
      </c>
      <c r="B28" s="5" t="n">
        <v>10800</v>
      </c>
    </row>
    <row r="29" spans="1:4">
      <c r="A29" s="4" t="s">
        <v>388</v>
      </c>
      <c r="B29" s="5" t="n">
        <v>48500</v>
      </c>
    </row>
    <row r="30" spans="1:4">
      <c r="A30" s="4" t="s">
        <v>40</v>
      </c>
      <c r="B30" s="5" t="n">
        <v>1170832</v>
      </c>
    </row>
    <row r="31" spans="1:4">
      <c r="A31" s="4" t="s">
        <v>373</v>
      </c>
    </row>
    <row r="32" spans="1:4">
      <c r="A32" s="3" t="s">
        <v>363</v>
      </c>
    </row>
    <row r="33" spans="1:4">
      <c r="A33" s="4" t="s">
        <v>363</v>
      </c>
      <c r="B33" s="5" t="n">
        <v>16962</v>
      </c>
      <c r="C33" s="5" t="n">
        <v>24715</v>
      </c>
    </row>
    <row r="34" spans="1:4">
      <c r="A34" s="3" t="s">
        <v>366</v>
      </c>
    </row>
    <row r="35" spans="1:4">
      <c r="A35" s="4" t="s">
        <v>40</v>
      </c>
      <c r="B35" s="5" t="n">
        <v>982844</v>
      </c>
    </row>
    <row r="36" spans="1:4">
      <c r="A36" s="4" t="s">
        <v>384</v>
      </c>
    </row>
    <row r="37" spans="1:4">
      <c r="A37" s="3" t="s">
        <v>363</v>
      </c>
    </row>
    <row r="38" spans="1:4">
      <c r="A38" s="4" t="s">
        <v>363</v>
      </c>
      <c r="B38" s="5" t="n">
        <v>2099</v>
      </c>
      <c r="C38" s="6" t="n">
        <v>-265</v>
      </c>
    </row>
    <row r="39" spans="1:4">
      <c r="A39" s="3" t="s">
        <v>366</v>
      </c>
    </row>
    <row r="40" spans="1:4">
      <c r="A40" s="4" t="s">
        <v>114</v>
      </c>
      <c r="B40" s="5" t="n">
        <v>-59500</v>
      </c>
    </row>
    <row r="41" spans="1:4">
      <c r="A41" s="4" t="s">
        <v>391</v>
      </c>
      <c r="B41" s="5" t="n">
        <v>10800</v>
      </c>
    </row>
    <row r="42" spans="1:4">
      <c r="A42" s="4" t="s">
        <v>388</v>
      </c>
      <c r="B42" s="5" t="n">
        <v>-12300</v>
      </c>
    </row>
    <row r="43" spans="1:4">
      <c r="A43" s="4" t="s">
        <v>40</v>
      </c>
      <c r="B43" s="6" t="n">
        <v>-825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2</v>
      </c>
      <c r="B1" s="2" t="s">
        <v>2</v>
      </c>
      <c r="C1" s="2" t="s">
        <v>27</v>
      </c>
      <c r="D1" s="2" t="s">
        <v>75</v>
      </c>
      <c r="E1" s="2" t="s">
        <v>223</v>
      </c>
    </row>
    <row r="2" spans="1:5">
      <c r="A2" s="3" t="s">
        <v>393</v>
      </c>
    </row>
    <row r="3" spans="1:5">
      <c r="A3" s="4" t="s">
        <v>29</v>
      </c>
      <c r="B3" s="6" t="n">
        <v>791444</v>
      </c>
      <c r="C3" s="6" t="n">
        <v>828220</v>
      </c>
    </row>
    <row r="4" spans="1:5">
      <c r="A4" s="4" t="s">
        <v>354</v>
      </c>
      <c r="B4" s="5" t="n">
        <v>173723</v>
      </c>
      <c r="C4" s="5" t="n">
        <v>228783</v>
      </c>
    </row>
    <row r="5" spans="1:5">
      <c r="A5" s="4" t="s">
        <v>31</v>
      </c>
      <c r="B5" s="5" t="n">
        <v>1143395</v>
      </c>
      <c r="C5" s="5" t="n">
        <v>1043756</v>
      </c>
    </row>
    <row r="6" spans="1:5">
      <c r="A6" s="4" t="s">
        <v>33</v>
      </c>
      <c r="B6" s="5" t="n">
        <v>1867700</v>
      </c>
      <c r="C6" s="5" t="n">
        <v>1859168</v>
      </c>
    </row>
    <row r="7" spans="1:5">
      <c r="A7" s="4" t="s">
        <v>34</v>
      </c>
      <c r="B7" s="5" t="n">
        <v>52628</v>
      </c>
      <c r="C7" s="5" t="n">
        <v>72730</v>
      </c>
    </row>
    <row r="8" spans="1:5">
      <c r="A8" s="4" t="s">
        <v>35</v>
      </c>
      <c r="B8" s="5" t="n">
        <v>4028890</v>
      </c>
      <c r="C8" s="5" t="n">
        <v>4032657</v>
      </c>
    </row>
    <row r="9" spans="1:5">
      <c r="A9" s="4" t="s">
        <v>36</v>
      </c>
      <c r="B9" s="5" t="n">
        <v>2936893</v>
      </c>
      <c r="C9" s="5" t="n">
        <v>2945767</v>
      </c>
    </row>
    <row r="10" spans="1:5">
      <c r="A10" s="4" t="s">
        <v>37</v>
      </c>
      <c r="B10" s="5" t="n">
        <v>263315</v>
      </c>
      <c r="C10" s="5" t="n">
        <v>270328</v>
      </c>
    </row>
    <row r="11" spans="1:5">
      <c r="A11" s="4" t="s">
        <v>38</v>
      </c>
      <c r="B11" s="5" t="n">
        <v>530716</v>
      </c>
      <c r="C11" s="5" t="n">
        <v>429645</v>
      </c>
    </row>
    <row r="12" spans="1:5">
      <c r="A12" s="4" t="s">
        <v>394</v>
      </c>
      <c r="B12" s="5" t="n">
        <v>97419</v>
      </c>
      <c r="C12" s="5" t="n">
        <v>25166</v>
      </c>
    </row>
    <row r="13" spans="1:5">
      <c r="A13" s="4" t="s">
        <v>40</v>
      </c>
      <c r="B13" s="5" t="n">
        <v>7857233</v>
      </c>
      <c r="C13" s="5" t="n">
        <v>7703563</v>
      </c>
    </row>
    <row r="14" spans="1:5">
      <c r="A14" s="4" t="s">
        <v>42</v>
      </c>
      <c r="B14" s="5" t="n">
        <v>591467</v>
      </c>
      <c r="C14" s="5" t="n">
        <v>550754</v>
      </c>
    </row>
    <row r="15" spans="1:5">
      <c r="A15" s="4" t="s">
        <v>47</v>
      </c>
      <c r="B15" s="5" t="n">
        <v>330665</v>
      </c>
      <c r="C15" s="5" t="n">
        <v>444149</v>
      </c>
    </row>
    <row r="16" spans="1:5">
      <c r="A16" s="4" t="s">
        <v>48</v>
      </c>
      <c r="B16" s="5" t="n">
        <v>80958</v>
      </c>
      <c r="C16" s="5" t="n">
        <v>24234</v>
      </c>
    </row>
    <row r="17" spans="1:5">
      <c r="A17" s="4" t="s">
        <v>49</v>
      </c>
      <c r="B17" s="5" t="n">
        <v>1003090</v>
      </c>
      <c r="C17" s="5" t="n">
        <v>1019137</v>
      </c>
    </row>
    <row r="18" spans="1:5">
      <c r="A18" s="4" t="s">
        <v>50</v>
      </c>
      <c r="B18" s="5" t="n">
        <v>2354427</v>
      </c>
      <c r="C18" s="5" t="n">
        <v>2352489</v>
      </c>
    </row>
    <row r="19" spans="1:5">
      <c r="A19" s="4" t="s">
        <v>52</v>
      </c>
      <c r="B19" s="5" t="n">
        <v>510258</v>
      </c>
      <c r="C19" s="5" t="n">
        <v>444708</v>
      </c>
    </row>
    <row r="20" spans="1:5">
      <c r="A20" s="4" t="s">
        <v>53</v>
      </c>
      <c r="B20" s="5" t="n">
        <v>3867775</v>
      </c>
      <c r="C20" s="5" t="n">
        <v>3816334</v>
      </c>
    </row>
    <row r="21" spans="1:5">
      <c r="A21" s="4" t="s">
        <v>56</v>
      </c>
      <c r="B21" s="5" t="n">
        <v>139930</v>
      </c>
      <c r="C21" s="5" t="n">
        <v>111240</v>
      </c>
    </row>
    <row r="22" spans="1:5">
      <c r="A22" s="4" t="s">
        <v>395</v>
      </c>
      <c r="B22" s="5" t="n">
        <v>645</v>
      </c>
      <c r="C22" s="5" t="n">
        <v>645</v>
      </c>
    </row>
    <row r="23" spans="1:5">
      <c r="A23" s="4" t="s">
        <v>396</v>
      </c>
      <c r="B23" s="5" t="n">
        <v>-1261837</v>
      </c>
      <c r="C23" s="5" t="n">
        <v>-1184243</v>
      </c>
    </row>
    <row r="24" spans="1:5">
      <c r="A24" s="4" t="s">
        <v>60</v>
      </c>
      <c r="B24" s="5" t="n">
        <v>1160139</v>
      </c>
      <c r="C24" s="5" t="n">
        <v>1160048</v>
      </c>
    </row>
    <row r="25" spans="1:5">
      <c r="A25" s="4" t="s">
        <v>397</v>
      </c>
      <c r="B25" s="5" t="n">
        <v>4109034</v>
      </c>
      <c r="C25" s="5" t="n">
        <v>3958320</v>
      </c>
    </row>
    <row r="26" spans="1:5">
      <c r="A26" s="4" t="s">
        <v>398</v>
      </c>
      <c r="B26" s="5" t="n">
        <v>130</v>
      </c>
      <c r="C26" s="5" t="n">
        <v>301</v>
      </c>
    </row>
    <row r="27" spans="1:5">
      <c r="A27" s="4" t="s">
        <v>63</v>
      </c>
      <c r="B27" s="5" t="n">
        <v>4008111</v>
      </c>
      <c r="C27" s="5" t="n">
        <v>3935071</v>
      </c>
    </row>
    <row r="28" spans="1:5">
      <c r="A28" s="4" t="s">
        <v>64</v>
      </c>
      <c r="B28" s="5" t="n">
        <v>-158583</v>
      </c>
      <c r="C28" s="5" t="n">
        <v>-159082</v>
      </c>
    </row>
    <row r="29" spans="1:5">
      <c r="A29" s="4" t="s">
        <v>65</v>
      </c>
      <c r="B29" s="5" t="n">
        <v>3849528</v>
      </c>
      <c r="C29" s="5" t="n">
        <v>3775989</v>
      </c>
      <c r="D29" s="6" t="n">
        <v>3312137</v>
      </c>
      <c r="E29" s="6" t="n">
        <v>3195068</v>
      </c>
    </row>
    <row r="30" spans="1:5">
      <c r="A30" s="4" t="s">
        <v>66</v>
      </c>
      <c r="B30" s="5" t="n">
        <v>7857233</v>
      </c>
      <c r="C30" s="5" t="n">
        <v>7703563</v>
      </c>
    </row>
    <row r="31" spans="1:5">
      <c r="A31" s="4" t="s">
        <v>399</v>
      </c>
    </row>
    <row r="32" spans="1:5">
      <c r="A32" s="3" t="s">
        <v>393</v>
      </c>
    </row>
    <row r="33" spans="1:5">
      <c r="A33" s="4" t="s">
        <v>29</v>
      </c>
      <c r="B33" s="5" t="n">
        <v>755014</v>
      </c>
      <c r="C33" s="5" t="n">
        <v>809763</v>
      </c>
    </row>
    <row r="34" spans="1:5">
      <c r="A34" s="4" t="s">
        <v>354</v>
      </c>
      <c r="B34" s="5" t="n">
        <v>153723</v>
      </c>
      <c r="C34" s="5" t="n">
        <v>198783</v>
      </c>
    </row>
    <row r="35" spans="1:5">
      <c r="A35" s="4" t="s">
        <v>31</v>
      </c>
      <c r="B35" s="5" t="n">
        <v>344209</v>
      </c>
      <c r="C35" s="5" t="n">
        <v>340439</v>
      </c>
    </row>
    <row r="36" spans="1:5">
      <c r="A36" s="4" t="s">
        <v>33</v>
      </c>
      <c r="B36" s="5" t="n">
        <v>786300</v>
      </c>
      <c r="C36" s="5" t="n">
        <v>793174</v>
      </c>
    </row>
    <row r="37" spans="1:5">
      <c r="A37" s="4" t="s">
        <v>34</v>
      </c>
      <c r="B37" s="5" t="n">
        <v>38977</v>
      </c>
      <c r="C37" s="5" t="n">
        <v>56578</v>
      </c>
    </row>
    <row r="38" spans="1:5">
      <c r="A38" s="4" t="s">
        <v>35</v>
      </c>
      <c r="B38" s="5" t="n">
        <v>2078223</v>
      </c>
      <c r="C38" s="5" t="n">
        <v>2198737</v>
      </c>
    </row>
    <row r="39" spans="1:5">
      <c r="A39" s="4" t="s">
        <v>36</v>
      </c>
      <c r="B39" s="5" t="n">
        <v>870626</v>
      </c>
      <c r="C39" s="5" t="n">
        <v>871482</v>
      </c>
    </row>
    <row r="40" spans="1:5">
      <c r="A40" s="4" t="s">
        <v>394</v>
      </c>
      <c r="B40" s="5" t="n">
        <v>2934875</v>
      </c>
      <c r="C40" s="5" t="n">
        <v>2862556</v>
      </c>
    </row>
    <row r="41" spans="1:5">
      <c r="A41" s="4" t="s">
        <v>40</v>
      </c>
      <c r="B41" s="5" t="n">
        <v>5883724</v>
      </c>
      <c r="C41" s="5" t="n">
        <v>5932775</v>
      </c>
    </row>
    <row r="42" spans="1:5">
      <c r="A42" s="4" t="s">
        <v>42</v>
      </c>
      <c r="B42" s="5" t="n">
        <v>197481</v>
      </c>
      <c r="C42" s="5" t="n">
        <v>209156</v>
      </c>
    </row>
    <row r="43" spans="1:5">
      <c r="A43" s="4" t="s">
        <v>47</v>
      </c>
      <c r="B43" s="5" t="n">
        <v>200512</v>
      </c>
      <c r="C43" s="5" t="n">
        <v>296528</v>
      </c>
    </row>
    <row r="44" spans="1:5">
      <c r="A44" s="4" t="s">
        <v>48</v>
      </c>
      <c r="B44" s="5" t="n">
        <v>809</v>
      </c>
      <c r="C44" s="5" t="n">
        <v>793</v>
      </c>
    </row>
    <row r="45" spans="1:5">
      <c r="A45" s="4" t="s">
        <v>49</v>
      </c>
      <c r="B45" s="5" t="n">
        <v>398802</v>
      </c>
      <c r="C45" s="5" t="n">
        <v>506477</v>
      </c>
    </row>
    <row r="46" spans="1:5">
      <c r="A46" s="4" t="s">
        <v>50</v>
      </c>
      <c r="B46" s="5" t="n">
        <v>2328859</v>
      </c>
      <c r="C46" s="5" t="n">
        <v>2327798</v>
      </c>
    </row>
    <row r="47" spans="1:5">
      <c r="A47" s="4" t="s">
        <v>52</v>
      </c>
      <c r="B47" s="5" t="n">
        <v>-852048</v>
      </c>
      <c r="C47" s="5" t="n">
        <v>-836571</v>
      </c>
    </row>
    <row r="48" spans="1:5">
      <c r="A48" s="4" t="s">
        <v>53</v>
      </c>
      <c r="B48" s="5" t="n">
        <v>1875613</v>
      </c>
      <c r="C48" s="5" t="n">
        <v>1997704</v>
      </c>
    </row>
    <row r="49" spans="1:5">
      <c r="A49" s="4" t="s">
        <v>395</v>
      </c>
      <c r="B49" s="5" t="n">
        <v>645</v>
      </c>
      <c r="C49" s="5" t="n">
        <v>645</v>
      </c>
    </row>
    <row r="50" spans="1:5">
      <c r="A50" s="4" t="s">
        <v>396</v>
      </c>
      <c r="B50" s="5" t="n">
        <v>-1261837</v>
      </c>
      <c r="C50" s="5" t="n">
        <v>-1184243</v>
      </c>
    </row>
    <row r="51" spans="1:5">
      <c r="A51" s="4" t="s">
        <v>60</v>
      </c>
      <c r="B51" s="5" t="n">
        <v>1160139</v>
      </c>
      <c r="C51" s="5" t="n">
        <v>1160048</v>
      </c>
    </row>
    <row r="52" spans="1:5">
      <c r="A52" s="4" t="s">
        <v>397</v>
      </c>
      <c r="B52" s="5" t="n">
        <v>4109034</v>
      </c>
      <c r="C52" s="5" t="n">
        <v>3958320</v>
      </c>
    </row>
    <row r="53" spans="1:5">
      <c r="A53" s="4" t="s">
        <v>398</v>
      </c>
      <c r="B53" s="5" t="n">
        <v>130</v>
      </c>
      <c r="C53" s="5" t="n">
        <v>301</v>
      </c>
    </row>
    <row r="54" spans="1:5">
      <c r="A54" s="4" t="s">
        <v>63</v>
      </c>
      <c r="B54" s="5" t="n">
        <v>4008111</v>
      </c>
      <c r="C54" s="5" t="n">
        <v>3935071</v>
      </c>
    </row>
    <row r="55" spans="1:5">
      <c r="A55" s="4" t="s">
        <v>65</v>
      </c>
      <c r="B55" s="5" t="n">
        <v>4008111</v>
      </c>
      <c r="C55" s="5" t="n">
        <v>3935071</v>
      </c>
    </row>
    <row r="56" spans="1:5">
      <c r="A56" s="4" t="s">
        <v>66</v>
      </c>
      <c r="B56" s="5" t="n">
        <v>5883724</v>
      </c>
      <c r="C56" s="5" t="n">
        <v>5932775</v>
      </c>
    </row>
    <row r="57" spans="1:5">
      <c r="A57" s="4" t="s">
        <v>400</v>
      </c>
    </row>
    <row r="58" spans="1:5">
      <c r="A58" s="3" t="s">
        <v>393</v>
      </c>
    </row>
    <row r="59" spans="1:5">
      <c r="A59" s="4" t="s">
        <v>29</v>
      </c>
      <c r="B59" s="5" t="n">
        <v>26067</v>
      </c>
      <c r="C59" s="5" t="n">
        <v>13491</v>
      </c>
    </row>
    <row r="60" spans="1:5">
      <c r="A60" s="4" t="s">
        <v>354</v>
      </c>
      <c r="B60" s="5" t="n">
        <v>20000</v>
      </c>
      <c r="C60" s="5" t="n">
        <v>30000</v>
      </c>
    </row>
    <row r="61" spans="1:5">
      <c r="A61" s="4" t="s">
        <v>31</v>
      </c>
      <c r="B61" s="5" t="n">
        <v>1727028</v>
      </c>
      <c r="C61" s="5" t="n">
        <v>1635168</v>
      </c>
    </row>
    <row r="62" spans="1:5">
      <c r="A62" s="4" t="s">
        <v>33</v>
      </c>
      <c r="B62" s="5" t="n">
        <v>1010636</v>
      </c>
      <c r="C62" s="5" t="n">
        <v>1038702</v>
      </c>
    </row>
    <row r="63" spans="1:5">
      <c r="A63" s="4" t="s">
        <v>34</v>
      </c>
      <c r="B63" s="5" t="n">
        <v>17243</v>
      </c>
      <c r="C63" s="5" t="n">
        <v>18627</v>
      </c>
    </row>
    <row r="64" spans="1:5">
      <c r="A64" s="4" t="s">
        <v>35</v>
      </c>
      <c r="B64" s="5" t="n">
        <v>2800974</v>
      </c>
      <c r="C64" s="5" t="n">
        <v>2735988</v>
      </c>
    </row>
    <row r="65" spans="1:5">
      <c r="A65" s="4" t="s">
        <v>36</v>
      </c>
      <c r="B65" s="5" t="n">
        <v>1905151</v>
      </c>
      <c r="C65" s="5" t="n">
        <v>1918198</v>
      </c>
    </row>
    <row r="66" spans="1:5">
      <c r="A66" s="4" t="s">
        <v>37</v>
      </c>
      <c r="B66" s="5" t="n">
        <v>263315</v>
      </c>
      <c r="C66" s="5" t="n">
        <v>270328</v>
      </c>
    </row>
    <row r="67" spans="1:5">
      <c r="A67" s="4" t="s">
        <v>38</v>
      </c>
      <c r="B67" s="5" t="n">
        <v>428798</v>
      </c>
      <c r="C67" s="5" t="n">
        <v>429645</v>
      </c>
    </row>
    <row r="68" spans="1:5">
      <c r="A68" s="4" t="s">
        <v>394</v>
      </c>
      <c r="B68" s="5" t="n">
        <v>59075</v>
      </c>
      <c r="C68" s="5" t="n">
        <v>5593</v>
      </c>
    </row>
    <row r="69" spans="1:5">
      <c r="A69" s="4" t="s">
        <v>40</v>
      </c>
      <c r="B69" s="5" t="n">
        <v>5457313</v>
      </c>
      <c r="C69" s="5" t="n">
        <v>5359752</v>
      </c>
    </row>
    <row r="70" spans="1:5">
      <c r="A70" s="4" t="s">
        <v>42</v>
      </c>
      <c r="B70" s="5" t="n">
        <v>376400</v>
      </c>
      <c r="C70" s="5" t="n">
        <v>330156</v>
      </c>
    </row>
    <row r="71" spans="1:5">
      <c r="A71" s="4" t="s">
        <v>47</v>
      </c>
      <c r="B71" s="5" t="n">
        <v>275807</v>
      </c>
      <c r="C71" s="5" t="n">
        <v>295668</v>
      </c>
    </row>
    <row r="72" spans="1:5">
      <c r="A72" s="4" t="s">
        <v>48</v>
      </c>
      <c r="B72" s="5" t="n">
        <v>1116</v>
      </c>
      <c r="C72" s="5" t="n">
        <v>1355</v>
      </c>
    </row>
    <row r="73" spans="1:5">
      <c r="A73" s="4" t="s">
        <v>49</v>
      </c>
      <c r="B73" s="5" t="n">
        <v>653323</v>
      </c>
      <c r="C73" s="5" t="n">
        <v>627179</v>
      </c>
    </row>
    <row r="74" spans="1:5">
      <c r="A74" s="4" t="s">
        <v>50</v>
      </c>
      <c r="C74" s="5" t="n">
        <v>381</v>
      </c>
    </row>
    <row r="75" spans="1:5">
      <c r="A75" s="4" t="s">
        <v>52</v>
      </c>
      <c r="B75" s="5" t="n">
        <v>1398528</v>
      </c>
      <c r="C75" s="5" t="n">
        <v>1447464</v>
      </c>
    </row>
    <row r="76" spans="1:5">
      <c r="A76" s="4" t="s">
        <v>53</v>
      </c>
      <c r="B76" s="5" t="n">
        <v>2051851</v>
      </c>
      <c r="C76" s="5" t="n">
        <v>2075024</v>
      </c>
    </row>
    <row r="77" spans="1:5">
      <c r="A77" s="4" t="s">
        <v>395</v>
      </c>
      <c r="B77" s="5" t="n">
        <v>1727859</v>
      </c>
      <c r="C77" s="5" t="n">
        <v>1727859</v>
      </c>
    </row>
    <row r="78" spans="1:5">
      <c r="A78" s="4" t="s">
        <v>60</v>
      </c>
      <c r="B78" s="5" t="n">
        <v>683048</v>
      </c>
      <c r="C78" s="5" t="n">
        <v>683048</v>
      </c>
    </row>
    <row r="79" spans="1:5">
      <c r="A79" s="4" t="s">
        <v>397</v>
      </c>
      <c r="B79" s="5" t="n">
        <v>994555</v>
      </c>
      <c r="C79" s="5" t="n">
        <v>873821</v>
      </c>
    </row>
    <row r="80" spans="1:5">
      <c r="A80" s="4" t="s">
        <v>63</v>
      </c>
      <c r="B80" s="5" t="n">
        <v>3405462</v>
      </c>
      <c r="C80" s="5" t="n">
        <v>3284728</v>
      </c>
    </row>
    <row r="81" spans="1:5">
      <c r="A81" s="4" t="s">
        <v>65</v>
      </c>
      <c r="B81" s="5" t="n">
        <v>3405462</v>
      </c>
      <c r="C81" s="5" t="n">
        <v>3284728</v>
      </c>
    </row>
    <row r="82" spans="1:5">
      <c r="A82" s="4" t="s">
        <v>66</v>
      </c>
      <c r="B82" s="5" t="n">
        <v>5457313</v>
      </c>
      <c r="C82" s="5" t="n">
        <v>5359752</v>
      </c>
    </row>
    <row r="83" spans="1:5">
      <c r="A83" s="4" t="s">
        <v>401</v>
      </c>
    </row>
    <row r="84" spans="1:5">
      <c r="A84" s="3" t="s">
        <v>393</v>
      </c>
    </row>
    <row r="85" spans="1:5">
      <c r="A85" s="4" t="s">
        <v>29</v>
      </c>
      <c r="B85" s="5" t="n">
        <v>10363</v>
      </c>
      <c r="C85" s="5" t="n">
        <v>4966</v>
      </c>
    </row>
    <row r="86" spans="1:5">
      <c r="A86" s="4" t="s">
        <v>31</v>
      </c>
      <c r="B86" s="5" t="n">
        <v>71953</v>
      </c>
      <c r="C86" s="5" t="n">
        <v>26655</v>
      </c>
    </row>
    <row r="87" spans="1:5">
      <c r="A87" s="4" t="s">
        <v>33</v>
      </c>
      <c r="B87" s="5" t="n">
        <v>84420</v>
      </c>
      <c r="C87" s="5" t="n">
        <v>39214</v>
      </c>
    </row>
    <row r="88" spans="1:5">
      <c r="A88" s="4" t="s">
        <v>34</v>
      </c>
      <c r="B88" s="5" t="n">
        <v>3331</v>
      </c>
      <c r="C88" s="5" t="n">
        <v>3994</v>
      </c>
    </row>
    <row r="89" spans="1:5">
      <c r="A89" s="4" t="s">
        <v>35</v>
      </c>
      <c r="B89" s="5" t="n">
        <v>170067</v>
      </c>
      <c r="C89" s="5" t="n">
        <v>74829</v>
      </c>
    </row>
    <row r="90" spans="1:5">
      <c r="A90" s="4" t="s">
        <v>36</v>
      </c>
      <c r="B90" s="5" t="n">
        <v>161116</v>
      </c>
      <c r="C90" s="5" t="n">
        <v>156087</v>
      </c>
    </row>
    <row r="91" spans="1:5">
      <c r="A91" s="4" t="s">
        <v>38</v>
      </c>
      <c r="B91" s="5" t="n">
        <v>101918</v>
      </c>
    </row>
    <row r="92" spans="1:5">
      <c r="A92" s="4" t="s">
        <v>394</v>
      </c>
      <c r="B92" s="5" t="n">
        <v>5850</v>
      </c>
      <c r="C92" s="5" t="n">
        <v>5557</v>
      </c>
    </row>
    <row r="93" spans="1:5">
      <c r="A93" s="4" t="s">
        <v>40</v>
      </c>
      <c r="B93" s="5" t="n">
        <v>438951</v>
      </c>
      <c r="C93" s="5" t="n">
        <v>236473</v>
      </c>
    </row>
    <row r="94" spans="1:5">
      <c r="A94" s="4" t="s">
        <v>42</v>
      </c>
      <c r="B94" s="5" t="n">
        <v>94697</v>
      </c>
      <c r="C94" s="5" t="n">
        <v>74353</v>
      </c>
    </row>
    <row r="95" spans="1:5">
      <c r="A95" s="4" t="s">
        <v>47</v>
      </c>
      <c r="B95" s="5" t="n">
        <v>17763</v>
      </c>
      <c r="C95" s="5" t="n">
        <v>11171</v>
      </c>
    </row>
    <row r="96" spans="1:5">
      <c r="A96" s="4" t="s">
        <v>48</v>
      </c>
      <c r="B96" s="5" t="n">
        <v>104574</v>
      </c>
      <c r="C96" s="5" t="n">
        <v>51079</v>
      </c>
    </row>
    <row r="97" spans="1:5">
      <c r="A97" s="4" t="s">
        <v>49</v>
      </c>
      <c r="B97" s="5" t="n">
        <v>217034</v>
      </c>
      <c r="C97" s="5" t="n">
        <v>136603</v>
      </c>
    </row>
    <row r="98" spans="1:5">
      <c r="A98" s="4" t="s">
        <v>50</v>
      </c>
      <c r="B98" s="5" t="n">
        <v>166353</v>
      </c>
      <c r="C98" s="5" t="n">
        <v>166226</v>
      </c>
    </row>
    <row r="99" spans="1:5">
      <c r="A99" s="4" t="s">
        <v>52</v>
      </c>
      <c r="B99" s="5" t="n">
        <v>33483</v>
      </c>
      <c r="C99" s="5" t="n">
        <v>31791</v>
      </c>
    </row>
    <row r="100" spans="1:5">
      <c r="A100" s="4" t="s">
        <v>53</v>
      </c>
      <c r="B100" s="5" t="n">
        <v>416870</v>
      </c>
      <c r="C100" s="5" t="n">
        <v>334620</v>
      </c>
    </row>
    <row r="101" spans="1:5">
      <c r="A101" s="4" t="s">
        <v>56</v>
      </c>
      <c r="B101" s="5" t="n">
        <v>139930</v>
      </c>
      <c r="C101" s="5" t="n">
        <v>111240</v>
      </c>
    </row>
    <row r="102" spans="1:5">
      <c r="A102" s="4" t="s">
        <v>395</v>
      </c>
      <c r="B102" s="5" t="n">
        <v>15016</v>
      </c>
      <c r="C102" s="5" t="n">
        <v>15016</v>
      </c>
    </row>
    <row r="103" spans="1:5">
      <c r="A103" s="4" t="s">
        <v>60</v>
      </c>
      <c r="B103" s="5" t="n">
        <v>787572</v>
      </c>
      <c r="C103" s="5" t="n">
        <v>695502</v>
      </c>
    </row>
    <row r="104" spans="1:5">
      <c r="A104" s="4" t="s">
        <v>397</v>
      </c>
      <c r="B104" s="5" t="n">
        <v>-761854</v>
      </c>
      <c r="C104" s="5" t="n">
        <v>-760823</v>
      </c>
    </row>
    <row r="105" spans="1:5">
      <c r="A105" s="4" t="s">
        <v>63</v>
      </c>
      <c r="B105" s="5" t="n">
        <v>40734</v>
      </c>
      <c r="C105" s="5" t="n">
        <v>-50305</v>
      </c>
    </row>
    <row r="106" spans="1:5">
      <c r="A106" s="4" t="s">
        <v>64</v>
      </c>
      <c r="B106" s="5" t="n">
        <v>-158583</v>
      </c>
      <c r="C106" s="5" t="n">
        <v>-159082</v>
      </c>
    </row>
    <row r="107" spans="1:5">
      <c r="A107" s="4" t="s">
        <v>65</v>
      </c>
      <c r="B107" s="5" t="n">
        <v>-117849</v>
      </c>
      <c r="C107" s="5" t="n">
        <v>-209387</v>
      </c>
    </row>
    <row r="108" spans="1:5">
      <c r="A108" s="4" t="s">
        <v>66</v>
      </c>
      <c r="B108" s="5" t="n">
        <v>438951</v>
      </c>
      <c r="C108" s="5" t="n">
        <v>236473</v>
      </c>
    </row>
    <row r="109" spans="1:5">
      <c r="A109" s="4" t="s">
        <v>402</v>
      </c>
    </row>
    <row r="110" spans="1:5">
      <c r="A110" s="3" t="s">
        <v>393</v>
      </c>
    </row>
    <row r="111" spans="1:5">
      <c r="A111" s="4" t="s">
        <v>31</v>
      </c>
      <c r="B111" s="5" t="n">
        <v>-999795</v>
      </c>
      <c r="C111" s="5" t="n">
        <v>-958506</v>
      </c>
    </row>
    <row r="112" spans="1:5">
      <c r="A112" s="4" t="s">
        <v>33</v>
      </c>
      <c r="B112" s="5" t="n">
        <v>-13656</v>
      </c>
      <c r="C112" s="5" t="n">
        <v>-11922</v>
      </c>
    </row>
    <row r="113" spans="1:5">
      <c r="A113" s="4" t="s">
        <v>34</v>
      </c>
      <c r="B113" s="5" t="n">
        <v>-6923</v>
      </c>
      <c r="C113" s="5" t="n">
        <v>-6469</v>
      </c>
    </row>
    <row r="114" spans="1:5">
      <c r="A114" s="4" t="s">
        <v>35</v>
      </c>
      <c r="B114" s="5" t="n">
        <v>-1020374</v>
      </c>
      <c r="C114" s="5" t="n">
        <v>-976897</v>
      </c>
    </row>
    <row r="115" spans="1:5">
      <c r="A115" s="4" t="s">
        <v>394</v>
      </c>
      <c r="B115" s="5" t="n">
        <v>-2902381</v>
      </c>
      <c r="C115" s="5" t="n">
        <v>-2848540</v>
      </c>
    </row>
    <row r="116" spans="1:5">
      <c r="A116" s="4" t="s">
        <v>40</v>
      </c>
      <c r="B116" s="5" t="n">
        <v>-3922755</v>
      </c>
      <c r="C116" s="5" t="n">
        <v>-3825437</v>
      </c>
    </row>
    <row r="117" spans="1:5">
      <c r="A117" s="4" t="s">
        <v>42</v>
      </c>
      <c r="B117" s="5" t="n">
        <v>-77111</v>
      </c>
      <c r="C117" s="5" t="n">
        <v>-62911</v>
      </c>
    </row>
    <row r="118" spans="1:5">
      <c r="A118" s="4" t="s">
        <v>47</v>
      </c>
      <c r="B118" s="5" t="n">
        <v>-163417</v>
      </c>
      <c r="C118" s="5" t="n">
        <v>-159218</v>
      </c>
    </row>
    <row r="119" spans="1:5">
      <c r="A119" s="4" t="s">
        <v>48</v>
      </c>
      <c r="B119" s="5" t="n">
        <v>-25541</v>
      </c>
      <c r="C119" s="5" t="n">
        <v>-28993</v>
      </c>
    </row>
    <row r="120" spans="1:5">
      <c r="A120" s="4" t="s">
        <v>49</v>
      </c>
      <c r="B120" s="5" t="n">
        <v>-266069</v>
      </c>
      <c r="C120" s="5" t="n">
        <v>-251122</v>
      </c>
    </row>
    <row r="121" spans="1:5">
      <c r="A121" s="4" t="s">
        <v>50</v>
      </c>
      <c r="B121" s="5" t="n">
        <v>-140785</v>
      </c>
      <c r="C121" s="5" t="n">
        <v>-141916</v>
      </c>
    </row>
    <row r="122" spans="1:5">
      <c r="A122" s="4" t="s">
        <v>52</v>
      </c>
      <c r="B122" s="5" t="n">
        <v>-69705</v>
      </c>
      <c r="C122" s="5" t="n">
        <v>-197976</v>
      </c>
    </row>
    <row r="123" spans="1:5">
      <c r="A123" s="4" t="s">
        <v>53</v>
      </c>
      <c r="B123" s="5" t="n">
        <v>-476559</v>
      </c>
      <c r="C123" s="5" t="n">
        <v>-591014</v>
      </c>
    </row>
    <row r="124" spans="1:5">
      <c r="A124" s="4" t="s">
        <v>395</v>
      </c>
      <c r="B124" s="5" t="n">
        <v>-1742875</v>
      </c>
      <c r="C124" s="5" t="n">
        <v>-1742875</v>
      </c>
    </row>
    <row r="125" spans="1:5">
      <c r="A125" s="4" t="s">
        <v>60</v>
      </c>
      <c r="B125" s="5" t="n">
        <v>-1470620</v>
      </c>
      <c r="C125" s="5" t="n">
        <v>-1378550</v>
      </c>
    </row>
    <row r="126" spans="1:5">
      <c r="A126" s="4" t="s">
        <v>397</v>
      </c>
      <c r="B126" s="5" t="n">
        <v>-232701</v>
      </c>
      <c r="C126" s="5" t="n">
        <v>-112998</v>
      </c>
    </row>
    <row r="127" spans="1:5">
      <c r="A127" s="4" t="s">
        <v>63</v>
      </c>
      <c r="B127" s="5" t="n">
        <v>-3446196</v>
      </c>
      <c r="C127" s="5" t="n">
        <v>-3234423</v>
      </c>
    </row>
    <row r="128" spans="1:5">
      <c r="A128" s="4" t="s">
        <v>65</v>
      </c>
      <c r="B128" s="5" t="n">
        <v>-3446196</v>
      </c>
      <c r="C128" s="5" t="n">
        <v>-3234423</v>
      </c>
    </row>
    <row r="129" spans="1:5">
      <c r="A129" s="4" t="s">
        <v>66</v>
      </c>
      <c r="B129" s="6" t="n">
        <v>-3922755</v>
      </c>
      <c r="C129" s="6" t="n">
        <v>-38254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75</v>
      </c>
    </row>
    <row r="3" spans="1:3">
      <c r="A3" s="3" t="s">
        <v>404</v>
      </c>
    </row>
    <row r="4" spans="1:3">
      <c r="A4" s="4" t="s">
        <v>76</v>
      </c>
      <c r="B4" s="6" t="n">
        <v>2817435</v>
      </c>
      <c r="C4" s="6" t="n">
        <v>2603875</v>
      </c>
    </row>
    <row r="5" spans="1:3">
      <c r="A5" s="4" t="s">
        <v>80</v>
      </c>
      <c r="B5" s="5" t="n">
        <v>2383865</v>
      </c>
      <c r="C5" s="5" t="n">
        <v>2140459</v>
      </c>
    </row>
    <row r="6" spans="1:3">
      <c r="A6" s="4" t="s">
        <v>81</v>
      </c>
      <c r="B6" s="5" t="n">
        <v>433570</v>
      </c>
      <c r="C6" s="5" t="n">
        <v>463416</v>
      </c>
    </row>
    <row r="7" spans="1:3">
      <c r="A7" s="4" t="s">
        <v>405</v>
      </c>
      <c r="B7" s="5" t="n">
        <v>141728</v>
      </c>
      <c r="C7" s="5" t="n">
        <v>140019</v>
      </c>
    </row>
    <row r="8" spans="1:3">
      <c r="A8" s="4" t="s">
        <v>85</v>
      </c>
      <c r="B8" s="5" t="n">
        <v>291842</v>
      </c>
      <c r="C8" s="5" t="n">
        <v>323397</v>
      </c>
    </row>
    <row r="9" spans="1:3">
      <c r="A9" s="4" t="s">
        <v>86</v>
      </c>
      <c r="B9" s="5" t="n">
        <v>31122</v>
      </c>
      <c r="C9" s="5" t="n">
        <v>31896</v>
      </c>
    </row>
    <row r="10" spans="1:3">
      <c r="A10" s="4" t="s">
        <v>87</v>
      </c>
      <c r="B10" s="5" t="n">
        <v>-6343</v>
      </c>
      <c r="C10" s="5" t="n">
        <v>-4463</v>
      </c>
    </row>
    <row r="11" spans="1:3">
      <c r="A11" s="4" t="s">
        <v>88</v>
      </c>
      <c r="B11" s="5" t="n">
        <v>267063</v>
      </c>
      <c r="C11" s="5" t="n">
        <v>295964</v>
      </c>
    </row>
    <row r="12" spans="1:3">
      <c r="A12" s="4" t="s">
        <v>406</v>
      </c>
      <c r="B12" s="5" t="n">
        <v>62236</v>
      </c>
      <c r="C12" s="5" t="n">
        <v>70489</v>
      </c>
    </row>
    <row r="13" spans="1:3">
      <c r="A13" s="4" t="s">
        <v>90</v>
      </c>
      <c r="B13" s="5" t="n">
        <v>204827</v>
      </c>
      <c r="C13" s="5" t="n">
        <v>225475</v>
      </c>
    </row>
    <row r="14" spans="1:3">
      <c r="A14" s="4" t="s">
        <v>91</v>
      </c>
      <c r="B14" s="5" t="n">
        <v>-499</v>
      </c>
      <c r="C14" s="5" t="n">
        <v>2076</v>
      </c>
    </row>
    <row r="15" spans="1:3">
      <c r="A15" s="4" t="s">
        <v>92</v>
      </c>
      <c r="B15" s="5" t="n">
        <v>204328</v>
      </c>
      <c r="C15" s="5" t="n">
        <v>227551</v>
      </c>
    </row>
    <row r="16" spans="1:3">
      <c r="A16" s="4" t="s">
        <v>399</v>
      </c>
    </row>
    <row r="17" spans="1:3">
      <c r="A17" s="3" t="s">
        <v>404</v>
      </c>
    </row>
    <row r="18" spans="1:3">
      <c r="A18" s="4" t="s">
        <v>76</v>
      </c>
      <c r="B18" s="5" t="n">
        <v>1124735</v>
      </c>
      <c r="C18" s="5" t="n">
        <v>1036674</v>
      </c>
    </row>
    <row r="19" spans="1:3">
      <c r="A19" s="4" t="s">
        <v>80</v>
      </c>
      <c r="B19" s="5" t="n">
        <v>905995</v>
      </c>
      <c r="C19" s="5" t="n">
        <v>819145</v>
      </c>
    </row>
    <row r="20" spans="1:3">
      <c r="A20" s="4" t="s">
        <v>81</v>
      </c>
      <c r="B20" s="5" t="n">
        <v>218740</v>
      </c>
      <c r="C20" s="5" t="n">
        <v>217529</v>
      </c>
    </row>
    <row r="21" spans="1:3">
      <c r="A21" s="4" t="s">
        <v>405</v>
      </c>
      <c r="B21" s="5" t="n">
        <v>69006</v>
      </c>
      <c r="C21" s="5" t="n">
        <v>62927</v>
      </c>
    </row>
    <row r="22" spans="1:3">
      <c r="A22" s="4" t="s">
        <v>85</v>
      </c>
      <c r="B22" s="5" t="n">
        <v>149734</v>
      </c>
      <c r="C22" s="5" t="n">
        <v>154602</v>
      </c>
    </row>
    <row r="23" spans="1:3">
      <c r="A23" s="4" t="s">
        <v>86</v>
      </c>
      <c r="B23" s="5" t="n">
        <v>18654</v>
      </c>
      <c r="C23" s="5" t="n">
        <v>18623</v>
      </c>
    </row>
    <row r="24" spans="1:3">
      <c r="A24" s="4" t="s">
        <v>87</v>
      </c>
      <c r="B24" s="5" t="n">
        <v>-7400</v>
      </c>
      <c r="C24" s="5" t="n">
        <v>-5203</v>
      </c>
    </row>
    <row r="25" spans="1:3">
      <c r="A25" s="4" t="s">
        <v>88</v>
      </c>
      <c r="B25" s="5" t="n">
        <v>138480</v>
      </c>
      <c r="C25" s="5" t="n">
        <v>141182</v>
      </c>
    </row>
    <row r="26" spans="1:3">
      <c r="A26" s="4" t="s">
        <v>406</v>
      </c>
      <c r="B26" s="5" t="n">
        <v>30764</v>
      </c>
      <c r="C26" s="5" t="n">
        <v>29746</v>
      </c>
    </row>
    <row r="27" spans="1:3">
      <c r="A27" s="4" t="s">
        <v>90</v>
      </c>
      <c r="B27" s="5" t="n">
        <v>107716</v>
      </c>
      <c r="C27" s="5" t="n">
        <v>111436</v>
      </c>
    </row>
    <row r="28" spans="1:3">
      <c r="A28" s="4" t="s">
        <v>407</v>
      </c>
      <c r="B28" s="5" t="n">
        <v>96612</v>
      </c>
      <c r="C28" s="5" t="n">
        <v>116115</v>
      </c>
    </row>
    <row r="29" spans="1:3">
      <c r="A29" s="4" t="s">
        <v>92</v>
      </c>
      <c r="B29" s="5" t="n">
        <v>204328</v>
      </c>
      <c r="C29" s="5" t="n">
        <v>227551</v>
      </c>
    </row>
    <row r="30" spans="1:3">
      <c r="A30" s="4" t="s">
        <v>400</v>
      </c>
    </row>
    <row r="31" spans="1:3">
      <c r="A31" s="3" t="s">
        <v>404</v>
      </c>
    </row>
    <row r="32" spans="1:3">
      <c r="A32" s="4" t="s">
        <v>76</v>
      </c>
      <c r="B32" s="5" t="n">
        <v>3110229</v>
      </c>
      <c r="C32" s="5" t="n">
        <v>2823129</v>
      </c>
    </row>
    <row r="33" spans="1:3">
      <c r="A33" s="4" t="s">
        <v>80</v>
      </c>
      <c r="B33" s="5" t="n">
        <v>2865989</v>
      </c>
      <c r="C33" s="5" t="n">
        <v>2551620</v>
      </c>
    </row>
    <row r="34" spans="1:3">
      <c r="A34" s="4" t="s">
        <v>81</v>
      </c>
      <c r="B34" s="5" t="n">
        <v>244240</v>
      </c>
      <c r="C34" s="5" t="n">
        <v>271509</v>
      </c>
    </row>
    <row r="35" spans="1:3">
      <c r="A35" s="4" t="s">
        <v>405</v>
      </c>
      <c r="B35" s="5" t="n">
        <v>74583</v>
      </c>
      <c r="C35" s="5" t="n">
        <v>76952</v>
      </c>
    </row>
    <row r="36" spans="1:3">
      <c r="A36" s="4" t="s">
        <v>85</v>
      </c>
      <c r="B36" s="5" t="n">
        <v>169657</v>
      </c>
      <c r="C36" s="5" t="n">
        <v>194557</v>
      </c>
    </row>
    <row r="37" spans="1:3">
      <c r="A37" s="4" t="s">
        <v>86</v>
      </c>
      <c r="B37" s="5" t="n">
        <v>11766</v>
      </c>
      <c r="C37" s="5" t="n">
        <v>12437</v>
      </c>
    </row>
    <row r="38" spans="1:3">
      <c r="A38" s="4" t="s">
        <v>87</v>
      </c>
      <c r="B38" s="5" t="n">
        <v>-1377</v>
      </c>
      <c r="C38" s="5" t="n">
        <v>-1697</v>
      </c>
    </row>
    <row r="39" spans="1:3">
      <c r="A39" s="4" t="s">
        <v>88</v>
      </c>
      <c r="B39" s="5" t="n">
        <v>159268</v>
      </c>
      <c r="C39" s="5" t="n">
        <v>183817</v>
      </c>
    </row>
    <row r="40" spans="1:3">
      <c r="A40" s="4" t="s">
        <v>406</v>
      </c>
      <c r="B40" s="5" t="n">
        <v>38534</v>
      </c>
      <c r="C40" s="5" t="n">
        <v>45720</v>
      </c>
    </row>
    <row r="41" spans="1:3">
      <c r="A41" s="4" t="s">
        <v>90</v>
      </c>
      <c r="B41" s="5" t="n">
        <v>120734</v>
      </c>
      <c r="C41" s="5" t="n">
        <v>138097</v>
      </c>
    </row>
    <row r="42" spans="1:3">
      <c r="A42" s="4" t="s">
        <v>92</v>
      </c>
      <c r="B42" s="5" t="n">
        <v>120734</v>
      </c>
      <c r="C42" s="5" t="n">
        <v>138097</v>
      </c>
    </row>
    <row r="43" spans="1:3">
      <c r="A43" s="4" t="s">
        <v>401</v>
      </c>
    </row>
    <row r="44" spans="1:3">
      <c r="A44" s="3" t="s">
        <v>404</v>
      </c>
    </row>
    <row r="45" spans="1:3">
      <c r="A45" s="4" t="s">
        <v>76</v>
      </c>
      <c r="B45" s="5" t="n">
        <v>171883</v>
      </c>
      <c r="C45" s="5" t="n">
        <v>152587</v>
      </c>
    </row>
    <row r="46" spans="1:3">
      <c r="A46" s="4" t="s">
        <v>80</v>
      </c>
      <c r="B46" s="5" t="n">
        <v>165460</v>
      </c>
      <c r="C46" s="5" t="n">
        <v>148630</v>
      </c>
    </row>
    <row r="47" spans="1:3">
      <c r="A47" s="4" t="s">
        <v>81</v>
      </c>
      <c r="B47" s="5" t="n">
        <v>6423</v>
      </c>
      <c r="C47" s="5" t="n">
        <v>3957</v>
      </c>
    </row>
    <row r="48" spans="1:3">
      <c r="A48" s="4" t="s">
        <v>405</v>
      </c>
      <c r="B48" s="5" t="n">
        <v>3930</v>
      </c>
      <c r="C48" s="5" t="n">
        <v>5597</v>
      </c>
    </row>
    <row r="49" spans="1:3">
      <c r="A49" s="4" t="s">
        <v>85</v>
      </c>
      <c r="B49" s="5" t="n">
        <v>2493</v>
      </c>
      <c r="C49" s="5" t="n">
        <v>-1640</v>
      </c>
    </row>
    <row r="50" spans="1:3">
      <c r="A50" s="4" t="s">
        <v>86</v>
      </c>
      <c r="B50" s="5" t="n">
        <v>3214</v>
      </c>
      <c r="C50" s="5" t="n">
        <v>3540</v>
      </c>
    </row>
    <row r="51" spans="1:3">
      <c r="A51" s="4" t="s">
        <v>87</v>
      </c>
      <c r="B51" s="5" t="n">
        <v>-292</v>
      </c>
      <c r="C51" s="5" t="n">
        <v>-273</v>
      </c>
    </row>
    <row r="52" spans="1:3">
      <c r="A52" s="4" t="s">
        <v>88</v>
      </c>
      <c r="B52" s="5" t="n">
        <v>-429</v>
      </c>
      <c r="C52" s="5" t="n">
        <v>-4907</v>
      </c>
    </row>
    <row r="53" spans="1:3">
      <c r="A53" s="4" t="s">
        <v>406</v>
      </c>
      <c r="B53" s="5" t="n">
        <v>103</v>
      </c>
      <c r="C53" s="5" t="n">
        <v>909</v>
      </c>
    </row>
    <row r="54" spans="1:3">
      <c r="A54" s="4" t="s">
        <v>90</v>
      </c>
      <c r="B54" s="5" t="n">
        <v>-532</v>
      </c>
      <c r="C54" s="5" t="n">
        <v>-5816</v>
      </c>
    </row>
    <row r="55" spans="1:3">
      <c r="A55" s="4" t="s">
        <v>91</v>
      </c>
      <c r="B55" s="5" t="n">
        <v>-499</v>
      </c>
      <c r="C55" s="5" t="n">
        <v>2076</v>
      </c>
    </row>
    <row r="56" spans="1:3">
      <c r="A56" s="4" t="s">
        <v>92</v>
      </c>
      <c r="B56" s="5" t="n">
        <v>-1031</v>
      </c>
      <c r="C56" s="5" t="n">
        <v>-3740</v>
      </c>
    </row>
    <row r="57" spans="1:3">
      <c r="A57" s="4" t="s">
        <v>402</v>
      </c>
    </row>
    <row r="58" spans="1:3">
      <c r="A58" s="3" t="s">
        <v>404</v>
      </c>
    </row>
    <row r="59" spans="1:3">
      <c r="A59" s="4" t="s">
        <v>76</v>
      </c>
      <c r="B59" s="5" t="n">
        <v>-1589412</v>
      </c>
      <c r="C59" s="5" t="n">
        <v>-1408515</v>
      </c>
    </row>
    <row r="60" spans="1:3">
      <c r="A60" s="4" t="s">
        <v>80</v>
      </c>
      <c r="B60" s="5" t="n">
        <v>-1553579</v>
      </c>
      <c r="C60" s="5" t="n">
        <v>-1378936</v>
      </c>
    </row>
    <row r="61" spans="1:3">
      <c r="A61" s="4" t="s">
        <v>81</v>
      </c>
      <c r="B61" s="5" t="n">
        <v>-35833</v>
      </c>
      <c r="C61" s="5" t="n">
        <v>-29579</v>
      </c>
    </row>
    <row r="62" spans="1:3">
      <c r="A62" s="4" t="s">
        <v>405</v>
      </c>
      <c r="B62" s="5" t="n">
        <v>-5791</v>
      </c>
      <c r="C62" s="5" t="n">
        <v>-5457</v>
      </c>
    </row>
    <row r="63" spans="1:3">
      <c r="A63" s="4" t="s">
        <v>85</v>
      </c>
      <c r="B63" s="5" t="n">
        <v>-30042</v>
      </c>
      <c r="C63" s="5" t="n">
        <v>-24122</v>
      </c>
    </row>
    <row r="64" spans="1:3">
      <c r="A64" s="4" t="s">
        <v>86</v>
      </c>
      <c r="B64" s="5" t="n">
        <v>-2512</v>
      </c>
      <c r="C64" s="5" t="n">
        <v>-2704</v>
      </c>
    </row>
    <row r="65" spans="1:3">
      <c r="A65" s="4" t="s">
        <v>87</v>
      </c>
      <c r="B65" s="5" t="n">
        <v>2726</v>
      </c>
      <c r="C65" s="5" t="n">
        <v>2710</v>
      </c>
    </row>
    <row r="66" spans="1:3">
      <c r="A66" s="4" t="s">
        <v>88</v>
      </c>
      <c r="B66" s="5" t="n">
        <v>-30256</v>
      </c>
      <c r="C66" s="5" t="n">
        <v>-24128</v>
      </c>
    </row>
    <row r="67" spans="1:3">
      <c r="A67" s="4" t="s">
        <v>406</v>
      </c>
      <c r="B67" s="5" t="n">
        <v>-7165</v>
      </c>
      <c r="C67" s="5" t="n">
        <v>-5886</v>
      </c>
    </row>
    <row r="68" spans="1:3">
      <c r="A68" s="4" t="s">
        <v>90</v>
      </c>
      <c r="B68" s="5" t="n">
        <v>-23091</v>
      </c>
      <c r="C68" s="5" t="n">
        <v>-18242</v>
      </c>
    </row>
    <row r="69" spans="1:3">
      <c r="A69" s="4" t="s">
        <v>407</v>
      </c>
      <c r="B69" s="5" t="n">
        <v>-96612</v>
      </c>
      <c r="C69" s="5" t="n">
        <v>-116115</v>
      </c>
    </row>
    <row r="70" spans="1:3">
      <c r="A70" s="4" t="s">
        <v>92</v>
      </c>
      <c r="B70" s="6" t="n">
        <v>-119703</v>
      </c>
      <c r="C70" s="6" t="n">
        <v>-1343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5</v>
      </c>
    </row>
    <row r="3" spans="1:3">
      <c r="A3" s="3" t="s">
        <v>99</v>
      </c>
    </row>
    <row r="4" spans="1:3">
      <c r="A4" s="4" t="s">
        <v>90</v>
      </c>
      <c r="B4" s="6" t="n">
        <v>204827</v>
      </c>
      <c r="C4" s="6" t="n">
        <v>225475</v>
      </c>
    </row>
    <row r="5" spans="1:3">
      <c r="A5" s="4" t="s">
        <v>100</v>
      </c>
      <c r="B5" s="5" t="n">
        <v>-171</v>
      </c>
    </row>
    <row r="6" spans="1:3">
      <c r="A6" s="4" t="s">
        <v>101</v>
      </c>
      <c r="B6" s="5" t="n">
        <v>204656</v>
      </c>
      <c r="C6" s="5" t="n">
        <v>225475</v>
      </c>
    </row>
    <row r="7" spans="1:3">
      <c r="A7" s="4" t="s">
        <v>102</v>
      </c>
      <c r="B7" s="5" t="n">
        <v>-499</v>
      </c>
      <c r="C7" s="5" t="n">
        <v>2076</v>
      </c>
    </row>
    <row r="8" spans="1:3">
      <c r="A8" s="4" t="s">
        <v>103</v>
      </c>
      <c r="B8" s="6" t="n">
        <v>204157</v>
      </c>
      <c r="C8" s="6" t="n">
        <v>2275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75</v>
      </c>
    </row>
    <row r="3" spans="1:3">
      <c r="A3" s="3" t="s">
        <v>409</v>
      </c>
    </row>
    <row r="4" spans="1:3">
      <c r="A4" s="4" t="s">
        <v>116</v>
      </c>
      <c r="B4" s="6" t="n">
        <v>181553</v>
      </c>
      <c r="C4" s="6" t="n">
        <v>177935</v>
      </c>
    </row>
    <row r="5" spans="1:3">
      <c r="A5" s="4" t="s">
        <v>123</v>
      </c>
      <c r="B5" s="5" t="n">
        <v>-92424</v>
      </c>
      <c r="C5" s="5" t="n">
        <v>-90377</v>
      </c>
    </row>
    <row r="6" spans="1:3">
      <c r="A6" s="4" t="s">
        <v>410</v>
      </c>
      <c r="B6" s="5" t="n">
        <v>-126304</v>
      </c>
      <c r="C6" s="5" t="n">
        <v>-131222</v>
      </c>
    </row>
    <row r="7" spans="1:3">
      <c r="A7" s="4" t="s">
        <v>131</v>
      </c>
      <c r="B7" s="5" t="n">
        <v>-37175</v>
      </c>
      <c r="C7" s="5" t="n">
        <v>-43664</v>
      </c>
    </row>
    <row r="8" spans="1:3">
      <c r="A8" s="4" t="s">
        <v>132</v>
      </c>
      <c r="B8" s="5" t="n">
        <v>834423</v>
      </c>
      <c r="C8" s="5" t="n">
        <v>1035085</v>
      </c>
    </row>
    <row r="9" spans="1:3">
      <c r="A9" s="4" t="s">
        <v>133</v>
      </c>
      <c r="B9" s="5" t="n">
        <v>797248</v>
      </c>
      <c r="C9" s="5" t="n">
        <v>991421</v>
      </c>
    </row>
    <row r="10" spans="1:3">
      <c r="A10" s="4" t="s">
        <v>399</v>
      </c>
    </row>
    <row r="11" spans="1:3">
      <c r="A11" s="3" t="s">
        <v>409</v>
      </c>
    </row>
    <row r="12" spans="1:3">
      <c r="A12" s="4" t="s">
        <v>116</v>
      </c>
      <c r="B12" s="5" t="n">
        <v>38735</v>
      </c>
      <c r="C12" s="5" t="n">
        <v>9009</v>
      </c>
    </row>
    <row r="13" spans="1:3">
      <c r="A13" s="4" t="s">
        <v>123</v>
      </c>
      <c r="B13" s="5" t="n">
        <v>-71294</v>
      </c>
      <c r="C13" s="5" t="n">
        <v>-60919</v>
      </c>
    </row>
    <row r="14" spans="1:3">
      <c r="A14" s="4" t="s">
        <v>410</v>
      </c>
      <c r="B14" s="5" t="n">
        <v>-22190</v>
      </c>
      <c r="C14" s="5" t="n">
        <v>18920</v>
      </c>
    </row>
    <row r="15" spans="1:3">
      <c r="A15" s="4" t="s">
        <v>131</v>
      </c>
      <c r="B15" s="5" t="n">
        <v>-54749</v>
      </c>
      <c r="C15" s="5" t="n">
        <v>-32990</v>
      </c>
    </row>
    <row r="16" spans="1:3">
      <c r="A16" s="4" t="s">
        <v>132</v>
      </c>
      <c r="B16" s="5" t="n">
        <v>809763</v>
      </c>
      <c r="C16" s="5" t="n">
        <v>1002230</v>
      </c>
    </row>
    <row r="17" spans="1:3">
      <c r="A17" s="4" t="s">
        <v>133</v>
      </c>
      <c r="B17" s="5" t="n">
        <v>755014</v>
      </c>
      <c r="C17" s="5" t="n">
        <v>969240</v>
      </c>
    </row>
    <row r="18" spans="1:3">
      <c r="A18" s="4" t="s">
        <v>400</v>
      </c>
    </row>
    <row r="19" spans="1:3">
      <c r="A19" s="3" t="s">
        <v>409</v>
      </c>
    </row>
    <row r="20" spans="1:3">
      <c r="A20" s="4" t="s">
        <v>116</v>
      </c>
      <c r="B20" s="5" t="n">
        <v>151815</v>
      </c>
      <c r="C20" s="5" t="n">
        <v>149336</v>
      </c>
    </row>
    <row r="21" spans="1:3">
      <c r="A21" s="4" t="s">
        <v>123</v>
      </c>
      <c r="B21" s="5" t="n">
        <v>-16183</v>
      </c>
      <c r="C21" s="5" t="n">
        <v>-24517</v>
      </c>
    </row>
    <row r="22" spans="1:3">
      <c r="A22" s="4" t="s">
        <v>410</v>
      </c>
      <c r="B22" s="5" t="n">
        <v>-123429</v>
      </c>
      <c r="C22" s="5" t="n">
        <v>-135966</v>
      </c>
    </row>
    <row r="23" spans="1:3">
      <c r="A23" s="4" t="s">
        <v>131</v>
      </c>
      <c r="B23" s="5" t="n">
        <v>12203</v>
      </c>
      <c r="C23" s="5" t="n">
        <v>-11147</v>
      </c>
    </row>
    <row r="24" spans="1:3">
      <c r="A24" s="4" t="s">
        <v>132</v>
      </c>
      <c r="B24" s="5" t="n">
        <v>14368</v>
      </c>
      <c r="C24" s="5" t="n">
        <v>20740</v>
      </c>
    </row>
    <row r="25" spans="1:3">
      <c r="A25" s="4" t="s">
        <v>133</v>
      </c>
      <c r="B25" s="5" t="n">
        <v>26571</v>
      </c>
      <c r="C25" s="5" t="n">
        <v>9593</v>
      </c>
    </row>
    <row r="26" spans="1:3">
      <c r="A26" s="4" t="s">
        <v>401</v>
      </c>
    </row>
    <row r="27" spans="1:3">
      <c r="A27" s="3" t="s">
        <v>409</v>
      </c>
    </row>
    <row r="28" spans="1:3">
      <c r="A28" s="4" t="s">
        <v>116</v>
      </c>
      <c r="B28" s="5" t="n">
        <v>-4520</v>
      </c>
      <c r="C28" s="5" t="n">
        <v>21283</v>
      </c>
    </row>
    <row r="29" spans="1:3">
      <c r="A29" s="4" t="s">
        <v>123</v>
      </c>
      <c r="B29" s="5" t="n">
        <v>-365</v>
      </c>
      <c r="C29" s="5" t="n">
        <v>-2997</v>
      </c>
    </row>
    <row r="30" spans="1:3">
      <c r="A30" s="4" t="s">
        <v>410</v>
      </c>
      <c r="B30" s="5" t="n">
        <v>10256</v>
      </c>
      <c r="C30" s="5" t="n">
        <v>-17813</v>
      </c>
    </row>
    <row r="31" spans="1:3">
      <c r="A31" s="4" t="s">
        <v>131</v>
      </c>
      <c r="B31" s="5" t="n">
        <v>5371</v>
      </c>
      <c r="C31" s="5" t="n">
        <v>473</v>
      </c>
    </row>
    <row r="32" spans="1:3">
      <c r="A32" s="4" t="s">
        <v>132</v>
      </c>
      <c r="B32" s="5" t="n">
        <v>10292</v>
      </c>
      <c r="C32" s="5" t="n">
        <v>12115</v>
      </c>
    </row>
    <row r="33" spans="1:3">
      <c r="A33" s="4" t="s">
        <v>133</v>
      </c>
      <c r="B33" s="5" t="n">
        <v>15663</v>
      </c>
      <c r="C33" s="5" t="n">
        <v>12588</v>
      </c>
    </row>
    <row r="34" spans="1:3">
      <c r="A34" s="4" t="s">
        <v>402</v>
      </c>
    </row>
    <row r="35" spans="1:3">
      <c r="A35" s="3" t="s">
        <v>409</v>
      </c>
    </row>
    <row r="36" spans="1:3">
      <c r="A36" s="4" t="s">
        <v>116</v>
      </c>
      <c r="B36" s="5" t="n">
        <v>-4477</v>
      </c>
      <c r="C36" s="5" t="n">
        <v>-1693</v>
      </c>
    </row>
    <row r="37" spans="1:3">
      <c r="A37" s="4" t="s">
        <v>123</v>
      </c>
      <c r="B37" s="5" t="n">
        <v>-4582</v>
      </c>
      <c r="C37" s="5" t="n">
        <v>-1944</v>
      </c>
    </row>
    <row r="38" spans="1:3">
      <c r="A38" s="4" t="s">
        <v>410</v>
      </c>
      <c r="B38" s="6" t="n">
        <v>9059</v>
      </c>
      <c r="C38" s="6" t="n">
        <v>36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04</v>
      </c>
      <c r="B1" s="2" t="s">
        <v>1</v>
      </c>
    </row>
    <row r="2" spans="1:2">
      <c r="B2" s="2" t="s">
        <v>105</v>
      </c>
    </row>
    <row r="3" spans="1:2">
      <c r="A3" s="3" t="s">
        <v>99</v>
      </c>
    </row>
    <row r="4" spans="1:2">
      <c r="A4" s="4" t="s">
        <v>106</v>
      </c>
      <c r="B4" s="6" t="n">
        <v>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5</v>
      </c>
    </row>
    <row r="3" spans="1:3">
      <c r="A3" s="3" t="s">
        <v>108</v>
      </c>
    </row>
    <row r="4" spans="1:3">
      <c r="A4" s="4" t="s">
        <v>90</v>
      </c>
      <c r="B4" s="6" t="n">
        <v>204827</v>
      </c>
      <c r="C4" s="6" t="n">
        <v>225475</v>
      </c>
    </row>
    <row r="5" spans="1:3">
      <c r="A5" s="3" t="s">
        <v>109</v>
      </c>
    </row>
    <row r="6" spans="1:3">
      <c r="A6" s="4" t="s">
        <v>110</v>
      </c>
      <c r="B6" s="5" t="n">
        <v>80174</v>
      </c>
      <c r="C6" s="5" t="n">
        <v>76135</v>
      </c>
    </row>
    <row r="7" spans="1:3">
      <c r="A7" s="4" t="s">
        <v>111</v>
      </c>
      <c r="B7" s="5" t="n">
        <v>15308</v>
      </c>
      <c r="C7" s="5" t="n">
        <v>12841</v>
      </c>
    </row>
    <row r="8" spans="1:3">
      <c r="A8" s="4" t="s">
        <v>51</v>
      </c>
      <c r="B8" s="5" t="n">
        <v>12091</v>
      </c>
      <c r="C8" s="5" t="n">
        <v>9545</v>
      </c>
    </row>
    <row r="9" spans="1:3">
      <c r="A9" s="4" t="s">
        <v>112</v>
      </c>
      <c r="B9" s="5" t="n">
        <v>728</v>
      </c>
      <c r="C9" s="5" t="n">
        <v>30</v>
      </c>
    </row>
    <row r="10" spans="1:3">
      <c r="A10" s="3" t="s">
        <v>113</v>
      </c>
    </row>
    <row r="11" spans="1:3">
      <c r="A11" s="4" t="s">
        <v>114</v>
      </c>
      <c r="B11" s="5" t="n">
        <v>-61062</v>
      </c>
      <c r="C11" s="5" t="n">
        <v>-118818</v>
      </c>
    </row>
    <row r="12" spans="1:3">
      <c r="A12" s="4" t="s">
        <v>33</v>
      </c>
      <c r="B12" s="5" t="n">
        <v>39469</v>
      </c>
      <c r="C12" s="5" t="n">
        <v>-80711</v>
      </c>
    </row>
    <row r="13" spans="1:3">
      <c r="A13" s="4" t="s">
        <v>39</v>
      </c>
      <c r="B13" s="5" t="n">
        <v>301</v>
      </c>
      <c r="C13" s="5" t="n">
        <v>-105</v>
      </c>
    </row>
    <row r="14" spans="1:3">
      <c r="A14" s="4" t="s">
        <v>42</v>
      </c>
      <c r="B14" s="5" t="n">
        <v>3206</v>
      </c>
      <c r="C14" s="5" t="n">
        <v>66332</v>
      </c>
    </row>
    <row r="15" spans="1:3">
      <c r="A15" s="4" t="s">
        <v>115</v>
      </c>
      <c r="B15" s="5" t="n">
        <v>49850</v>
      </c>
      <c r="C15" s="5" t="n">
        <v>63962</v>
      </c>
    </row>
    <row r="16" spans="1:3">
      <c r="A16" s="4" t="s">
        <v>47</v>
      </c>
      <c r="B16" s="5" t="n">
        <v>-163339</v>
      </c>
      <c r="C16" s="5" t="n">
        <v>-76751</v>
      </c>
    </row>
    <row r="17" spans="1:3">
      <c r="A17" s="4" t="s">
        <v>116</v>
      </c>
      <c r="B17" s="5" t="n">
        <v>181553</v>
      </c>
      <c r="C17" s="5" t="n">
        <v>177935</v>
      </c>
    </row>
    <row r="18" spans="1:3">
      <c r="A18" s="3" t="s">
        <v>117</v>
      </c>
    </row>
    <row r="19" spans="1:3">
      <c r="A19" s="4" t="s">
        <v>118</v>
      </c>
      <c r="B19" s="5" t="n">
        <v>-54436</v>
      </c>
      <c r="C19" s="5" t="n">
        <v>-50606</v>
      </c>
    </row>
    <row r="20" spans="1:3">
      <c r="A20" s="4" t="s">
        <v>119</v>
      </c>
      <c r="B20" s="5" t="n">
        <v>-49677</v>
      </c>
      <c r="C20" s="5" t="n">
        <v>-40000</v>
      </c>
    </row>
    <row r="21" spans="1:3">
      <c r="A21" s="4" t="s">
        <v>120</v>
      </c>
      <c r="B21" s="5" t="n">
        <v>104737</v>
      </c>
    </row>
    <row r="22" spans="1:3">
      <c r="A22" s="4" t="s">
        <v>121</v>
      </c>
      <c r="B22" s="5" t="n">
        <v>-93412</v>
      </c>
    </row>
    <row r="23" spans="1:3">
      <c r="A23" s="4" t="s">
        <v>122</v>
      </c>
      <c r="B23" s="5" t="n">
        <v>364</v>
      </c>
      <c r="C23" s="5" t="n">
        <v>229</v>
      </c>
    </row>
    <row r="24" spans="1:3">
      <c r="A24" s="4" t="s">
        <v>123</v>
      </c>
      <c r="B24" s="5" t="n">
        <v>-92424</v>
      </c>
      <c r="C24" s="5" t="n">
        <v>-90377</v>
      </c>
    </row>
    <row r="25" spans="1:3">
      <c r="A25" s="3" t="s">
        <v>124</v>
      </c>
    </row>
    <row r="26" spans="1:3">
      <c r="A26" s="4" t="s">
        <v>125</v>
      </c>
      <c r="B26" s="5" t="n">
        <v>121234</v>
      </c>
      <c r="C26" s="5" t="n">
        <v>93058</v>
      </c>
    </row>
    <row r="27" spans="1:3">
      <c r="A27" s="4" t="s">
        <v>126</v>
      </c>
      <c r="B27" s="5" t="n">
        <v>-115271</v>
      </c>
      <c r="C27" s="5" t="n">
        <v>-113034</v>
      </c>
    </row>
    <row r="28" spans="1:3">
      <c r="A28" s="4" t="s">
        <v>127</v>
      </c>
      <c r="B28" s="5" t="n">
        <v>-42239</v>
      </c>
      <c r="C28" s="5" t="n">
        <v>-36797</v>
      </c>
    </row>
    <row r="29" spans="1:3">
      <c r="A29" s="4" t="s">
        <v>128</v>
      </c>
      <c r="B29" s="5" t="n">
        <v>-84308</v>
      </c>
      <c r="C29" s="5" t="n">
        <v>-69269</v>
      </c>
    </row>
    <row r="30" spans="1:3">
      <c r="A30" s="4" t="s">
        <v>129</v>
      </c>
      <c r="B30" s="5" t="n">
        <v>-5720</v>
      </c>
      <c r="C30" s="5" t="n">
        <v>-5180</v>
      </c>
    </row>
    <row r="31" spans="1:3">
      <c r="A31" s="4" t="s">
        <v>130</v>
      </c>
      <c r="B31" s="5" t="n">
        <v>-126304</v>
      </c>
      <c r="C31" s="5" t="n">
        <v>-131222</v>
      </c>
    </row>
    <row r="32" spans="1:3">
      <c r="A32" s="4" t="s">
        <v>131</v>
      </c>
      <c r="B32" s="5" t="n">
        <v>-37175</v>
      </c>
      <c r="C32" s="5" t="n">
        <v>-43664</v>
      </c>
    </row>
    <row r="33" spans="1:3">
      <c r="A33" s="4" t="s">
        <v>132</v>
      </c>
      <c r="B33" s="5" t="n">
        <v>834423</v>
      </c>
      <c r="C33" s="5" t="n">
        <v>1035085</v>
      </c>
    </row>
    <row r="34" spans="1:3">
      <c r="A34" s="4" t="s">
        <v>133</v>
      </c>
      <c r="B34" s="5" t="n">
        <v>797248</v>
      </c>
      <c r="C34" s="5" t="n">
        <v>991421</v>
      </c>
    </row>
    <row r="35" spans="1:3">
      <c r="A35" s="3" t="s">
        <v>134</v>
      </c>
    </row>
    <row r="36" spans="1:3">
      <c r="A36" s="4" t="s">
        <v>135</v>
      </c>
      <c r="B36" s="5" t="n">
        <v>8606</v>
      </c>
      <c r="C36" s="5" t="n">
        <v>8629</v>
      </c>
    </row>
    <row r="37" spans="1:3">
      <c r="A37" s="4" t="s">
        <v>136</v>
      </c>
      <c r="B37" s="6" t="n">
        <v>1839</v>
      </c>
      <c r="C37" s="6" t="n">
        <v>-10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1:39:16Z</dcterms:created>
  <dcterms:modified xmlns:dcterms="http://purl.org/dc/terms/" xmlns:xsi="http://www.w3.org/2001/XMLSchema-instance" xsi:type="dcterms:W3CDTF">2019-05-10T11:39:16Z</dcterms:modified>
</cp:coreProperties>
</file>